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CUMULATED OTHER COMPREHENSIVE"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LIABILITI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RECOGNITION (Tables)" sheetId="26" state="visible" r:id="rId26"/>
    <sheet xmlns:r="http://schemas.openxmlformats.org/officeDocument/2006/relationships" name="ACCUMULATED OTHER COMPREHENSI_2" sheetId="27" state="visible" r:id="rId27"/>
    <sheet xmlns:r="http://schemas.openxmlformats.org/officeDocument/2006/relationships" name="COMMON STOCK (Tables)"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OTHER CURRENT LIABILITIES (Tabl" sheetId="32" state="visible" r:id="rId32"/>
    <sheet xmlns:r="http://schemas.openxmlformats.org/officeDocument/2006/relationships" name="SEGMENT INFORMATION (Tables)" sheetId="33" state="visible" r:id="rId33"/>
    <sheet xmlns:r="http://schemas.openxmlformats.org/officeDocument/2006/relationships" name="THE COMPANY (Details)" sheetId="34" state="visible" r:id="rId34"/>
    <sheet xmlns:r="http://schemas.openxmlformats.org/officeDocument/2006/relationships" name="BASIS OF PRESENTATION (Details)"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ACCUMULATED OTHER COMPREHENSI_3" sheetId="38" state="visible" r:id="rId38"/>
    <sheet xmlns:r="http://schemas.openxmlformats.org/officeDocument/2006/relationships" name="COMMON STOCK (Details)" sheetId="39" state="visible" r:id="rId39"/>
    <sheet xmlns:r="http://schemas.openxmlformats.org/officeDocument/2006/relationships" name="LONG-TERM DEBT (Details)" sheetId="40" state="visible" r:id="rId40"/>
    <sheet xmlns:r="http://schemas.openxmlformats.org/officeDocument/2006/relationships" name="STOCK-BASED COMPENSATION (Detai" sheetId="41" state="visible" r:id="rId41"/>
    <sheet xmlns:r="http://schemas.openxmlformats.org/officeDocument/2006/relationships" name="INCOME TAXES (Details)" sheetId="42" state="visible" r:id="rId42"/>
    <sheet xmlns:r="http://schemas.openxmlformats.org/officeDocument/2006/relationships" name="FAIR VALUE MEASUREMENTS - Inves" sheetId="43" state="visible" r:id="rId43"/>
    <sheet xmlns:r="http://schemas.openxmlformats.org/officeDocument/2006/relationships" name="FAIR VALUE MEASUREMENTS - Borro" sheetId="44" state="visible" r:id="rId44"/>
    <sheet xmlns:r="http://schemas.openxmlformats.org/officeDocument/2006/relationships" name="FAIR VALUE MEASUREMENTS - Goodw" sheetId="45" state="visible" r:id="rId45"/>
    <sheet xmlns:r="http://schemas.openxmlformats.org/officeDocument/2006/relationships" name="EARNINGS PER SHARE (Details)" sheetId="46" state="visible" r:id="rId46"/>
    <sheet xmlns:r="http://schemas.openxmlformats.org/officeDocument/2006/relationships" name="OTHER CURRENT LIABILITIES (Deta"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l. 01,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9</t>
        </is>
      </c>
      <c r="C8" s="4" t="inlineStr">
        <is>
          <t xml:space="preserve"> </t>
        </is>
      </c>
    </row>
    <row r="9">
      <c r="A9" s="4" t="inlineStr">
        <is>
          <t>Entity Registrant Name</t>
        </is>
      </c>
      <c r="B9" s="4" t="inlineStr">
        <is>
          <t>CART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2933</t>
        </is>
      </c>
      <c r="C11" s="4" t="inlineStr">
        <is>
          <t xml:space="preserve"> </t>
        </is>
      </c>
    </row>
    <row r="12">
      <c r="A12" s="4" t="inlineStr">
        <is>
          <t>Entity Address, Address Line One</t>
        </is>
      </c>
      <c r="B12" s="4" t="inlineStr">
        <is>
          <t>Phipps Tower</t>
        </is>
      </c>
      <c r="C12" s="4" t="inlineStr">
        <is>
          <t xml:space="preserve"> </t>
        </is>
      </c>
    </row>
    <row r="13">
      <c r="A13" s="4" t="inlineStr">
        <is>
          <t>Entity Address, Address Line Two</t>
        </is>
      </c>
      <c r="B13" s="4" t="inlineStr">
        <is>
          <t>3438 Peachtree Road NE</t>
        </is>
      </c>
      <c r="C13" s="4" t="inlineStr">
        <is>
          <t xml:space="preserve"> </t>
        </is>
      </c>
    </row>
    <row r="14">
      <c r="A14" s="4" t="inlineStr">
        <is>
          <t>Entity Address, Address Line Three</t>
        </is>
      </c>
      <c r="B14" s="4" t="inlineStr">
        <is>
          <t>Suite 18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26</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91-10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CR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7258307</v>
      </c>
    </row>
    <row r="30">
      <c r="A30" s="4" t="inlineStr">
        <is>
          <t>Entity Central Index Key</t>
        </is>
      </c>
      <c r="B30" s="4" t="inlineStr">
        <is>
          <t>0001060822</t>
        </is>
      </c>
      <c r="C30" s="4" t="inlineStr">
        <is>
          <t xml:space="preserve"> </t>
        </is>
      </c>
    </row>
    <row r="31">
      <c r="A31" s="4" t="inlineStr">
        <is>
          <t>Current Fiscal Year End Date</t>
        </is>
      </c>
      <c r="B31" s="4" t="inlineStr">
        <is>
          <t>--12-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owned subsidiaries (collectively, the “Company”) design, source, and market branded childrenswear under the Carter’s, OshKosh B’gosh (or “ OshKosh ”) , Skip Hop, Child of Mine, Just One You, Simple Joys, Little Planet, and other brands. The Company’s products are sourced through contractual arrangements with manufacturers worldwide for wholesale distribution to leading department stores, national chains, and specialty retailers domestically and internationally and for sale in the Company’s retail stores and on its eCommerce sites that market its brand name merchandise and other licensed products manufactured by other companies. Our trademarks that are referred to in this Quarterly Report on Form 10-Q, including Carter’s , OshKosh B’gosh , OshKosh , Child of Mine , Just One You , Simple Joys , Little Planet , and other brands, many of which are registered in the United States and in over 100 other countries and territories, are each the property of one or more subsidiaries of Carter’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U.S.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fiscal quarter ended July 1, 2023 are not necessarily indicative of the results that may be expected for the current fiscal year ending December 30, 2023. The preparation of thes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accompanying condensed consolidated balance sheet as of December 31, 2022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We have recast the consolidated statement of operations for the fiscal quarter and two fiscal quarters ended July 2, 2022 to conform to our current presentation of combining Adverse purchase commitments within Cost of goods sold. Inventories Our inventories, which consist primarily of finished goods, are stated at the lower of cost (first-in, first-out basis for wholesale inventory and average cost for retail inventories) or net realizable value. Inventories at July 1, 2023 were $681.6 million compared to $858.3 million at July 2, 2022 and $744.6 million at December 31, 2022. The decrease of $176.7 million, or 20.6%, at July 1, 2023 compared to July 2, 2022 is primarily due to decreased in-transit inventory and lower forecasted net sales for fiscal 2023, partially offset by increased product costs. Due to the seasonal nature of our operations, the inventories balance at July 1, 2023 is not comparable to the inventories balance at December 31, 2022. Adjustments to bring inventory to net realizable value as a result of obsolete, damaged, and excess inventory at July 1, 2023 were consistent to those at July 2, 2022. These adjustments as a percentage of gross inventory have remained relatively stable due to the overall quality and planned use of the inventory. The liability for adverse inventory and fabric purchase commitments decreased from $5.2 million as of July 2, 2022 to $2.9 million as of July 1, 2023, primarily due to the consumption of previously reserved fabric. Supply Chain Financing Program We facilitate a voluntary supply chain finance (“SCF”) program through participating financial institutions. This SCF program enables our suppliers to sell their receivables due from the Company to participating financial institutions at their discretion. As of July 1, 2023, the SCF program has a $70.0 million revolving capacity. We are not a party to the agreements between the participating financial institutions and the suppliers in connection with the SCF program. The range of payment terms we negotiate with our suppliers is consistent, irrespective of whether a supplier participates in the SCF program. No guarantees are provided by the Company or any of our subsidiaries under the SCF program. The amounts payable to the participating financial institution for suppliers who voluntarily participate in the SCF program are included in Accounts payable on our condensed consolidated statement balance sheets. Amounts under the SCF program included in Account payable were $23.0 million, $16.5 million, and $23.5 million as of July 1, 2023, December 31, 2022, and July 2, 2022, respectively. Payments made under the SCF program, like payments of other accounts payable, are a reduction to our operating cash flow. Accounting Policies The accounting policies the Company follows are set forth in its most recently filed Annual Report on Form 10-K. There have been no material changes to these accounting policies. New accounting pronouncements adopted at the beginning of fiscal 2023 are noted below. Recent Accounting Pronouncements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effect of the adoption of ASU 2022-04 was not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1, 2023</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indicated were as follows: Fiscal quarter ended July 1, 2023 (dollars in thousands) U.S. Retail U.S. Wholesale International Total Wholesale channel $ — $ 186,867 $ 33,209 $ 220,076 Direct-to-consumer 323,466 — 56,657 380,123 $ 323,466 $ 186,867 $ 89,866 $ 600,199 Royalty income, net $ 1,432 $ 1,988 $ 921 $ 4,341 Two fiscal quarters ended July 1, 2023 (dollars in thousands) U.S. Retail U.S. Wholesale International Total Wholesale channel $ — $ 466,856 $ 71,705 $ 538,561 Direct-to-consumer 647,187 — 110,331 757,518 $ 647,187 $ 466,856 $ 182,036 $ 1,296,079 Royalty income, net $ 3,510 $ 5,546 $ 1,804 $ 10,860 Fiscal quarter ended July 2, 2022 (dollars in thousands) U.S. Retail U.S. Wholesale International Total Wholesale channel $ — $ 224,016 $ 37,019 $ 261,035 Direct-to-consumer 379,097 — 60,563 439,660 $ 379,097 $ 224,016 $ 97,582 $ 700,695 Royalty income, net $ 1,317 $ 2,885 $ 1,400 $ 5,602 Two fiscal quarters ended July 2, 2022 (dollars in thousands) U.S. Retail U.S. Wholesale International Total Wholesale channel $ — $ 531,317 $ 87,452 $ 618,769 Direct-to-consumer 745,455 — 117,756 863,211 $ 745,455 $ 531,317 $ 205,208 $ 1,481,980 Royalty income, net $ 4,558 $ 6,315 $ 2,203 $ 13,076 Accounts Receivable from Customers and Licensees The components of Accounts receivable, net, were as follows: (dollars in thousands) July 1, 2023 December 31, 2022 July 2, 2022 Trade receivables from wholesale customers, net $ 128,421 $ 195,078 $ 182,253 Royalties receivable 4,369 5,386 5,203 Other receivables (1) 11,965 14,571 10,671 Total gross receivables $ 144,755 $ 215,035 $ 198,127 Less: Wholesale accounts receivable reserves (2)(3) (12,076) (16,448) (14,207) Accounts receivable, net $ 132,679 $ 198,587 $ 183,920 (1) Includes tax, payroll, gift card and other receivables. (2) Includes allowance for chargebacks of $8.2 million,$9.3 million, and $8.4 million for the periods ended July 1, 2023, December 31, 2022, and July 2, 2022, respectively. (3) Includes allowance for credit losses of $3.8 million, $7.2 million, and $5.8 million for the periods ended July 1, 2023, December 31, 2022, and July 2, 2022,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July 1, 2023 December 31, 2022 July 2, 2022 Contract liabilities - current: Unredeemed gift cards $ 23,987 $ 23,303 $ 21,251 Unredeemed customer loyalty rewards 3,575 5,276 4,456 Carter’s credit card - upfront bonus (1) 714 714 714 Total contract liabilities - current (2) $ 28,276 $ 29,293 $ 26,421 Contract liabilities - non-current (3) $ 1,071 $ 1,429 $ 1,786 Total contract liabilities $ 29,347 $ 30,722 $ 28,207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densed consolidated balance sheets. (3)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l. 0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omponents of Accumulated other comprehensive loss consisted of the following: (dollars in thousands) July 1, 2023 December 31, 2022 July 2, 2022 Cumulative foreign currency translation adjustments $ (19,451) $ (28,826) $ (24,608) Pension and post-retirement obligations (*) (5,512) (5,512) (7,595) Total accumulated other comprehensive loss $ (24,963) $ (34,338) $ (32,203) (*) Net of income taxes of $1.7 million, $1.7 million, and $2.4 million for the period ended July 1, 2023, December 31, 2022, and July 2, 2022, respectively. During the first two quarters of both fiscal 2023 and fiscal 2022, no amounts were reclassified from Accumulated other comprehensive loss to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l. 01, 2023</t>
        </is>
      </c>
    </row>
    <row r="3">
      <c r="A3" s="3" t="inlineStr">
        <is>
          <t>Stockholders' Equity Note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iscal quarter ended Two fiscal quarters ended July 1, 2023 July 2, 2022 July 1, 2023 July 2, 2022 Number of shares repurchased 449,481 1,272,354 585,354 2,065,362 Aggregate cost of shares repurchased (dollars in thousands) (*) $ 30,336 $ 101,810 $ 39,922 $ 176,306 Average price per share (*) $ 67.49 $ 80.02 $ 68.20 $ 85.36 (*) The aggregate cost of share repurchases and average price paid per share excludes excise tax on share repurchases imposed as part of the Inflation Reduction Act of 2022. The total aggregate remaining capacity under outstanding repurchase authorizations as of July 1, 2023 was approximately $709.6 million, based on settled repurchase transactions. The share repurchase authorizations have no expiration date. The Inflation Reduction Act of 2022 imposed a nondeductible 1% excise tax on the net value of certain share repurchases made after December 31, 2022. Beginning in fiscal year 2023, we reflected the applicable excise tax to Additional paid-in capital on our condensed consolidated balance sheets as part of the cost basis of the shares repurchased. The corresponding liability for the excise tax payable is recorded in Other current liabilities on our condensed consolidated balance sheets. Future repurchases may occur from time to time in the open market, in privately negotiated transactions, or otherwise. The timing and amount of any repurchases will be at the discretion of the Company subject to restrictions under the Company’s secured revolving credit facility, market conditions, stock price, other investment priorities, and other factors. Dividends In each of the first two quarters of fiscal 2023, the Board of Directors declared, and the Company paid, a cash dividend per common share of $0.75 (for an aggregate cash dividend per common share of $1.50 for the first two quarters of fiscal 2023). Additionally, in each of the first two quarters of fiscal 2022, the Board of Directors declared, and the Company paid, a cash dividend per common share of $0.75 (for an aggregate cash dividend per common share of $1.50 for the first two quarters of fiscal 2022). The Board of Directors will evaluate future dividend declarations based on a number of factors, including restrictions under the Company’s secured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6, Long-term Debt ,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1, 2023</t>
        </is>
      </c>
    </row>
    <row r="3">
      <c r="A3" s="3" t="inlineStr">
        <is>
          <t>Debt Disclosure [Abstract]</t>
        </is>
      </c>
      <c r="B3" s="4" t="inlineStr">
        <is>
          <t xml:space="preserve"> </t>
        </is>
      </c>
    </row>
    <row r="4">
      <c r="A4" s="4" t="inlineStr">
        <is>
          <t>LONG-TERM DEBT</t>
        </is>
      </c>
      <c r="B4" s="4" t="inlineStr">
        <is>
          <t>LONG-TERM DEBT Long-term debt consisted of the following: (dollars in thousands) July 1, 2023 December 31, 2022 July 2, 2022 $500 million 5.625% senior notes due March 15, 2027 $ 500,000 $ 500,000 $ 500,000 Less unamortized issuance-related costs for senior notes (3,016) (3,376) (3,725) Senior notes, net $ 496,984 $ 496,624 $ 496,275 Secured revolving credit facility — 120,000 120,000 Total long-term debt, net $ 496,984 $ 616,624 $ 616,275 Secured Revolving Credit Facility As of July 1, 2023, the Company had no outstanding borrowings under its secured revolving credit facility, exclusive of $4.4 million of outstanding letters of credit. As of July 1, 2023, there was approximately $845.6 million available for future borrowing. All outstanding borrowings under the Company’s secured revolving credit facility are classified as non-current liabilities on the Company’s condensed consolidated balance sheets because of the contractual repayment terms under the credit facility. The Company’s secured revolving credit facility provides for an aggregate credit line of $850 million which includes a $750 million U.S. dollar facility and a $1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As of July 1, 2023, the interest rate margins applicable to the secured revolving credit facility were 1.125% for adjusted term Secured Overnight Financing Rate (“SOFR”) loans and 0.125% for base rate loans. As of July 1, 2023, the applicable borrowing rate for the secured revolving credit facility was approximately 6.37%, consisting of an adjusted term SOFR rate plus the applicable margin. As of July 1, 2023,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1, 2023</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expense as follows: Fiscal quarter ended Two fiscal quarters ended (dollars in thousands) July 1, 2023 July 2, 2022 July 1, 2023 July 2, 2022 Stock options $ — $ 12 $ — $ 178 Restricted stock: Time-based awards 4,183 4,296 8,545 9,455 Performance-based awards 908 345 889 879 Stock awards 1,550 1,706 1,550 1,706 Total $ 6,641 $ 6,359 $ 10,984 $ 12,218 The Company recognizes compensation cost ratably over the applicable performance periods based on the estimated probability of achievement of its performance targets at the end of each period. During the first quarter of fiscal 2023, the achievement of performance target estimates related to certain performance-based grants were revised resulting in a reversal of $0.4 million of previously recognized stock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3</t>
        </is>
      </c>
    </row>
    <row r="3">
      <c r="A3" s="3" t="inlineStr">
        <is>
          <t>Income Tax Disclosure [Abstract]</t>
        </is>
      </c>
      <c r="B3" s="4" t="inlineStr">
        <is>
          <t xml:space="preserve"> </t>
        </is>
      </c>
    </row>
    <row r="4">
      <c r="A4" s="4" t="inlineStr">
        <is>
          <t>INCOME TAXES</t>
        </is>
      </c>
      <c r="B4" s="4" t="inlineStr">
        <is>
          <t>INCOME TAXES As of July 1, 2023, the Company had gross unrecognized income tax benefits of approximately $8.9 million, of which $6.3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July 1, 2023 is approximately $2.4 million of reserves for which the statute of limitations is expected to expire within the next 12 months. If these tax benefits are ultimately recognized, such recognition, net of federal income taxes, may affect the annual effective income tax rate for fiscal 2023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second quarter and first two quarters of fiscal 2023 and fiscal 2022. The Company had approximately $1.6 million, $1.5 million, and $2.1 million of interest accrued on uncertain tax positions as of July 1, 2023, December 31, 2022, and July 2,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3</t>
        </is>
      </c>
    </row>
    <row r="3">
      <c r="A3" s="3" t="inlineStr">
        <is>
          <t>Fair Value Disclosures [Abstract]</t>
        </is>
      </c>
      <c r="B3" s="4" t="inlineStr">
        <is>
          <t xml:space="preserve"> </t>
        </is>
      </c>
    </row>
    <row r="4">
      <c r="A4" s="4" t="inlineStr">
        <is>
          <t>FAIR VALUE MEASUREMENTS</t>
        </is>
      </c>
      <c r="B4" s="4" t="inlineStr">
        <is>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densed consolidated balance sheets, and their aggregate fair values were approximately $15.7 million, $15.1 million, and $15.7 million at July 1, 2023, December 31, 2022, and July 2, 2022,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0.2 million and $0.6 million for the second quarter and the first two quarters of fiscal 2023, respectively. Losses on the investments in marketable securities were $0.9 million and $1.9 million for the second quarter and the first two quarters of fiscal 2022, respectively. These amounts are included in Other (income) expense, net on the Company’s condensed consolidated statement of operations. Borrowings As of July 1, 2023, the Company had no outstanding borrowings under its secured revolving credit facility. The fair value of the Company’s senior notes at July 1, 2023 was approximately $489.8 million.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tangible assets that have been reduced to fair value when impaired. Assets that are written down to fair value when impaired are not subsequently adjusted to fair value unless further impairment occurs. In the fourth quarter of fiscal 2022, impairment charges of $5.6 million, $3.0 million, and $0.4 million were recorded on our indefinite-lived Skip Hop tradename asset in the U.S. Wholesale, International, and U.S. Retail segments, respectively, to reflect the impairment of the value ascribed to the indefinite-lived Skip Hop tradename asset. The carrying value of the indefinite-lived Skip Hop tradename asset as of July 1, 2023 was $6.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quarter ended Two fiscal quarters ended July 1, 2023 July 2, 2022 July 1, 2023 July 2, 2022 Weighted-average number of common and common equivalent shares outstanding: Basic number of common shares outstanding 36,824,490 39,344,834 36,964,509 39,807,354 Dilutive effect of equity awards 127 29,153 3,850 48,274 Diluted number of common and common equivalent shares outstanding 36,824,617 39,373,987 36,968,359 39,855,628 Earnings per share: (dollars in thousands, except per share data) Basic net income per common share: Net income $ 23,867 $ 36,970 $ 59,863 $ 104,903 Income allocated to participating securities (426) (536) (1,018) (1,480) Net income available to common shareholders $ 23,441 $ 36,434 $ 58,845 $ 103,423 Basic net income per common share $ 0.64 $ 0.93 $ 1.59 $ 2.60 Diluted net income per common share: Net income $ 23,867 $ 36,970 $ 59,863 $ 104,903 Income allocated to participating securities (426) (536) (1,018) (1,479) Net income available to common shareholders $ 23,441 $ 36,434 $ 58,845 $ 103,424 Diluted net income per common share $ 0.64 $ 0.93 $ 1.59 $ 2.59 Anti-dilutive awards excluded from diluted earnings per share computation (*) 565,956 532,432 497,076 288,800 (*) The volume of anti-dilutive awards is, in part, due to the related unamortized compens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ED BALANCE SHEETS - USD ($) $ in Thousands</t>
        </is>
      </c>
      <c r="C1" s="2" t="inlineStr">
        <is>
          <t>Jul. 01, 2023</t>
        </is>
      </c>
      <c r="D1" s="2" t="inlineStr">
        <is>
          <t>Dec. 31, 2022</t>
        </is>
      </c>
      <c r="E1" s="2" t="inlineStr">
        <is>
          <t>Jul. 02,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74503</v>
      </c>
      <c r="D3" s="6" t="n">
        <v>211748</v>
      </c>
      <c r="E3" s="6" t="n">
        <v>231339</v>
      </c>
    </row>
    <row r="4">
      <c r="A4" s="4" t="inlineStr">
        <is>
          <t>Accounts receivable, net</t>
        </is>
      </c>
      <c r="C4" s="5" t="n">
        <v>132679</v>
      </c>
      <c r="D4" s="5" t="n">
        <v>198587</v>
      </c>
      <c r="E4" s="5" t="n">
        <v>183920</v>
      </c>
    </row>
    <row r="5">
      <c r="A5" s="4" t="inlineStr">
        <is>
          <t>Finished goods inventories, net of inventory reserves</t>
        </is>
      </c>
      <c r="C5" s="5" t="n">
        <v>681573</v>
      </c>
      <c r="D5" s="5" t="n">
        <v>744573</v>
      </c>
      <c r="E5" s="5" t="n">
        <v>858258</v>
      </c>
    </row>
    <row r="6">
      <c r="A6" s="4" t="inlineStr">
        <is>
          <t>Prepaid expenses and other current assets</t>
        </is>
      </c>
      <c r="B6" s="4" t="inlineStr">
        <is>
          <t>[1]</t>
        </is>
      </c>
      <c r="C6" s="5" t="n">
        <v>56616</v>
      </c>
      <c r="D6" s="5" t="n">
        <v>33812</v>
      </c>
      <c r="E6" s="5" t="n">
        <v>68245</v>
      </c>
    </row>
    <row r="7">
      <c r="A7" s="4" t="inlineStr">
        <is>
          <t>Total current assets</t>
        </is>
      </c>
      <c r="C7" s="5" t="n">
        <v>1045371</v>
      </c>
      <c r="D7" s="5" t="n">
        <v>1188720</v>
      </c>
      <c r="E7" s="5" t="n">
        <v>1341762</v>
      </c>
    </row>
    <row r="8">
      <c r="A8" s="4" t="inlineStr">
        <is>
          <t>Property, plant, and equipment, net of accumulated depreciation</t>
        </is>
      </c>
      <c r="C8" s="5" t="n">
        <v>178100</v>
      </c>
      <c r="D8" s="5" t="n">
        <v>189822</v>
      </c>
      <c r="E8" s="5" t="n">
        <v>186778</v>
      </c>
    </row>
    <row r="9">
      <c r="A9" s="4" t="inlineStr">
        <is>
          <t>Operating lease assets</t>
        </is>
      </c>
      <c r="C9" s="5" t="n">
        <v>499689</v>
      </c>
      <c r="D9" s="5" t="n">
        <v>492335</v>
      </c>
      <c r="E9" s="5" t="n">
        <v>449350</v>
      </c>
    </row>
    <row r="10">
      <c r="A10" s="4" t="inlineStr">
        <is>
          <t>Tradenames, net</t>
        </is>
      </c>
      <c r="C10" s="5" t="n">
        <v>298274</v>
      </c>
      <c r="D10" s="5" t="n">
        <v>298393</v>
      </c>
      <c r="E10" s="5" t="n">
        <v>307518</v>
      </c>
    </row>
    <row r="11">
      <c r="A11" s="4" t="inlineStr">
        <is>
          <t>Goodwill</t>
        </is>
      </c>
      <c r="C11" s="5" t="n">
        <v>210517</v>
      </c>
      <c r="D11" s="5" t="n">
        <v>209333</v>
      </c>
      <c r="E11" s="5" t="n">
        <v>211247</v>
      </c>
    </row>
    <row r="12">
      <c r="A12" s="4" t="inlineStr">
        <is>
          <t>Customer relationships, net</t>
        </is>
      </c>
      <c r="C12" s="5" t="n">
        <v>28995</v>
      </c>
      <c r="D12" s="5" t="n">
        <v>30564</v>
      </c>
      <c r="E12" s="5" t="n">
        <v>32248</v>
      </c>
    </row>
    <row r="13">
      <c r="A13" s="4" t="inlineStr">
        <is>
          <t>Other assets</t>
        </is>
      </c>
      <c r="C13" s="5" t="n">
        <v>27525</v>
      </c>
      <c r="D13" s="5" t="n">
        <v>30548</v>
      </c>
      <c r="E13" s="5" t="n">
        <v>31747</v>
      </c>
    </row>
    <row r="14">
      <c r="A14" s="4" t="inlineStr">
        <is>
          <t>Total assets</t>
        </is>
      </c>
      <c r="C14" s="5" t="n">
        <v>2288471</v>
      </c>
      <c r="D14" s="5" t="n">
        <v>2439715</v>
      </c>
      <c r="E14" s="5" t="n">
        <v>2560650</v>
      </c>
    </row>
    <row r="15">
      <c r="A15" s="3" t="inlineStr">
        <is>
          <t>Current liabilities:</t>
        </is>
      </c>
      <c r="C15" s="4" t="inlineStr">
        <is>
          <t xml:space="preserve"> </t>
        </is>
      </c>
      <c r="D15" s="4" t="inlineStr">
        <is>
          <t xml:space="preserve"> </t>
        </is>
      </c>
      <c r="E15" s="4" t="inlineStr">
        <is>
          <t xml:space="preserve"> </t>
        </is>
      </c>
    </row>
    <row r="16">
      <c r="A16" s="4" t="inlineStr">
        <is>
          <t>Accounts payable</t>
        </is>
      </c>
      <c r="C16" s="5" t="n">
        <v>281333</v>
      </c>
      <c r="D16" s="5" t="n">
        <v>264078</v>
      </c>
      <c r="E16" s="5" t="n">
        <v>408006</v>
      </c>
    </row>
    <row r="17">
      <c r="A17" s="4" t="inlineStr">
        <is>
          <t>Current operating lease liabilities</t>
        </is>
      </c>
      <c r="B17" s="4" t="inlineStr">
        <is>
          <t>[1]</t>
        </is>
      </c>
      <c r="C17" s="5" t="n">
        <v>137473</v>
      </c>
      <c r="D17" s="5" t="n">
        <v>142432</v>
      </c>
      <c r="E17" s="5" t="n">
        <v>129744</v>
      </c>
    </row>
    <row r="18">
      <c r="A18" s="4" t="inlineStr">
        <is>
          <t>Other current liabilities</t>
        </is>
      </c>
      <c r="C18" s="5" t="n">
        <v>98730</v>
      </c>
      <c r="D18" s="5" t="n">
        <v>122439</v>
      </c>
      <c r="E18" s="5" t="n">
        <v>96102</v>
      </c>
    </row>
    <row r="19">
      <c r="A19" s="4" t="inlineStr">
        <is>
          <t>Total current liabilities</t>
        </is>
      </c>
      <c r="C19" s="5" t="n">
        <v>517536</v>
      </c>
      <c r="D19" s="5" t="n">
        <v>528949</v>
      </c>
      <c r="E19" s="5" t="n">
        <v>633852</v>
      </c>
    </row>
    <row r="20">
      <c r="A20" s="4" t="inlineStr">
        <is>
          <t>Long-term debt, net</t>
        </is>
      </c>
      <c r="C20" s="5" t="n">
        <v>496984</v>
      </c>
      <c r="D20" s="5" t="n">
        <v>616624</v>
      </c>
      <c r="E20" s="5" t="n">
        <v>616275</v>
      </c>
    </row>
    <row r="21">
      <c r="A21" s="4" t="inlineStr">
        <is>
          <t>Deferred income taxes</t>
        </is>
      </c>
      <c r="C21" s="5" t="n">
        <v>45436</v>
      </c>
      <c r="D21" s="5" t="n">
        <v>41235</v>
      </c>
      <c r="E21" s="5" t="n">
        <v>45730</v>
      </c>
    </row>
    <row r="22">
      <c r="A22" s="4" t="inlineStr">
        <is>
          <t>Long-term operating lease liabilities</t>
        </is>
      </c>
      <c r="C22" s="5" t="n">
        <v>420805</v>
      </c>
      <c r="D22" s="5" t="n">
        <v>421741</v>
      </c>
      <c r="E22" s="5" t="n">
        <v>400046</v>
      </c>
    </row>
    <row r="23">
      <c r="A23" s="4" t="inlineStr">
        <is>
          <t>Other long-term liabilities</t>
        </is>
      </c>
      <c r="C23" s="5" t="n">
        <v>32701</v>
      </c>
      <c r="D23" s="5" t="n">
        <v>34757</v>
      </c>
      <c r="E23" s="5" t="n">
        <v>43881</v>
      </c>
    </row>
    <row r="24">
      <c r="A24" s="4" t="inlineStr">
        <is>
          <t>Total liabilities</t>
        </is>
      </c>
      <c r="C24" s="5" t="n">
        <v>1513462</v>
      </c>
      <c r="D24" s="5" t="n">
        <v>1643306</v>
      </c>
      <c r="E24" s="5" t="n">
        <v>1739784</v>
      </c>
    </row>
    <row r="25">
      <c r="A25" s="4" t="inlineStr">
        <is>
          <t>Commitments and contingencies - Note 12</t>
        </is>
      </c>
      <c r="C25" s="4" t="inlineStr">
        <is>
          <t xml:space="preserve"> </t>
        </is>
      </c>
      <c r="D25" s="4" t="inlineStr">
        <is>
          <t xml:space="preserve"> </t>
        </is>
      </c>
      <c r="E25" s="4" t="inlineStr">
        <is>
          <t xml:space="preserve"> </t>
        </is>
      </c>
    </row>
    <row r="26">
      <c r="A26" s="3" t="inlineStr">
        <is>
          <t>Stockholders’ equity:</t>
        </is>
      </c>
      <c r="C26" s="4" t="inlineStr">
        <is>
          <t xml:space="preserve"> </t>
        </is>
      </c>
      <c r="D26" s="4" t="inlineStr">
        <is>
          <t xml:space="preserve"> </t>
        </is>
      </c>
      <c r="E26" s="4" t="inlineStr">
        <is>
          <t xml:space="preserve"> </t>
        </is>
      </c>
    </row>
    <row r="27">
      <c r="A27" s="4" t="inlineStr">
        <is>
          <t>Preferred stock; par value $0.01 per share; 100,000 shares authorized; none issued or outstanding</t>
        </is>
      </c>
      <c r="C27" s="5" t="n">
        <v>0</v>
      </c>
      <c r="D27" s="5" t="n">
        <v>0</v>
      </c>
      <c r="E27" s="5" t="n">
        <v>0</v>
      </c>
    </row>
    <row r="28">
      <c r="A28" s="4" t="inlineStr">
        <is>
          <t>Common stock, voting; par value $0.01 per share; 150,000,000 shares authorized; 37,354,464, 37,692,132, and 39,315,094 shares issued and outstanding, respectively</t>
        </is>
      </c>
      <c r="C28" s="5" t="n">
        <v>374</v>
      </c>
      <c r="D28" s="5" t="n">
        <v>377</v>
      </c>
      <c r="E28" s="5" t="n">
        <v>393</v>
      </c>
    </row>
    <row r="29">
      <c r="A29" s="4" t="inlineStr">
        <is>
          <t>Additional paid-in capital</t>
        </is>
      </c>
      <c r="C29" s="5" t="n">
        <v>0</v>
      </c>
      <c r="D29" s="5" t="n">
        <v>0</v>
      </c>
      <c r="E29" s="5" t="n">
        <v>0</v>
      </c>
    </row>
    <row r="30">
      <c r="A30" s="4" t="inlineStr">
        <is>
          <t>Accumulated other comprehensive loss</t>
        </is>
      </c>
      <c r="C30" s="5" t="n">
        <v>-24963</v>
      </c>
      <c r="D30" s="5" t="n">
        <v>-34338</v>
      </c>
      <c r="E30" s="5" t="n">
        <v>-32203</v>
      </c>
    </row>
    <row r="31">
      <c r="A31" s="4" t="inlineStr">
        <is>
          <t>Retained earnings</t>
        </is>
      </c>
      <c r="C31" s="5" t="n">
        <v>799598</v>
      </c>
      <c r="D31" s="5" t="n">
        <v>830370</v>
      </c>
      <c r="E31" s="5" t="n">
        <v>852676</v>
      </c>
    </row>
    <row r="32">
      <c r="A32" s="4" t="inlineStr">
        <is>
          <t>Total stockholders’ equity</t>
        </is>
      </c>
      <c r="C32" s="5" t="n">
        <v>775009</v>
      </c>
      <c r="D32" s="5" t="n">
        <v>796409</v>
      </c>
      <c r="E32" s="5" t="n">
        <v>820866</v>
      </c>
    </row>
    <row r="33">
      <c r="A33" s="4" t="inlineStr">
        <is>
          <t>Total liabilities and stockholders’ equity</t>
        </is>
      </c>
      <c r="C33" s="6" t="n">
        <v>2288471</v>
      </c>
      <c r="D33" s="6" t="n">
        <v>2439715</v>
      </c>
      <c r="E33" s="6" t="n">
        <v>2560650</v>
      </c>
    </row>
    <row r="34"/>
    <row r="35">
      <c r="A35" s="4" t="inlineStr">
        <is>
          <t>[1]Prepaid expenses and other current assets and Current operating lease liabilities as of July 2, 2022 were revised to reflect the presentation for payments of rent before payment due date of $13.2 million.</t>
        </is>
      </c>
    </row>
  </sheetData>
  <mergeCells count="3">
    <mergeCell ref="A1:B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l. 0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at the end of any comparable period, were as follows: (dollars in thousands) July 1, 2023 December 31, 2022 July 2, 2022 Unredeemed gift cards $ 23,987 $ 23,303 $ 21,251 Accrued employee benefits 12,900 16,356 12,208 Accrued salaries and wages 11,551 11,519 11,644 Accrued taxes 11,467 10,445 8,782 Income taxes payable 973 17,484 5,904 Accrued other 37,852 43,332 36,313 Other current liabilities $ 98,730 $ 122,439 $ 96,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1, 2023</t>
        </is>
      </c>
    </row>
    <row r="3">
      <c r="A3" s="3" t="inlineStr">
        <is>
          <t>Segment Reporting [Abstract]</t>
        </is>
      </c>
      <c r="B3" s="4" t="inlineStr">
        <is>
          <t xml:space="preserve"> </t>
        </is>
      </c>
    </row>
    <row r="4">
      <c r="A4" s="4" t="inlineStr">
        <is>
          <t>SEGMENT INFORMATION</t>
        </is>
      </c>
      <c r="B4" s="4" t="inlineStr">
        <is>
          <t>SEGMENT INFORMATION The table below presents certain information for the Company’s reportable segments and unallocated corporate expenses for the periods indicated: Fiscal quarter ended Two fiscal quarters ended (dollars in thousands) July 1, 2023 % of July 2, 2022 % of July 1, % of July 2, % of Net sales : U.S. Retail $ 323,466 53.9 % $ 379,097 54.1 % $ 647,187 49.9 % $ 745,455 50.3 % U.S. Wholesale 186,867 31.1 % 224,016 32.0 % 466,856 36.0 % 531,317 35.9 % International 89,866 15.0 % 97,582 13.9 % 182,036 14.1 % 205,208 13.8 % Consolidated net sales $ 600,199 100.0 % $ 700,695 100.0 % $ 1,296,079 100.0 % $ 1,481,980 100.0 % Operating income : % of % of segment net sales % of % of U.S. Retail $ 28,211 8.7 % $ 55,540 14.7 % $ 55,150 8.5 % $ 105,534 14.2 % U.S. Wholesale 29,209 15.6 % 33,593 15.0 % 81,301 17.4 % 94,099 17.7 % International 6,690 7.4 % 12,163 12.5 % 9,814 5.4 % 22,551 11.0 % Corporate expenses (*) (26,549) n/a (25,878) n/a (52,350) n/a (44,142) n/a Consolidated operating income $ 37,561 6.3 % $ 75,418 10.8 % $ 93,915 7.2 % $ 178,042 12.0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July 1, 2023 Two fiscal quarters ended July 1, 2023 Charges: U.S. Retail U.S. Wholesale International U.S. Retail U.S. Wholesale International Organizational restructuring (*) $ 0.2 $ 0.1 $ — $ (0.6) $ (0.4) $ — (*) Relates to charges (gains) for organizational restructuring and related corporate office lease amendment actions. Additionally, the second fiscal quarter and first two fiscal quarters ended July1, 2023 includes a corporate charge of $0.1 million and $2.5 million, respectively, related to organizational restructuring and related corporate office lease amendment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3867</v>
      </c>
      <c r="C4" s="6" t="n">
        <v>36970</v>
      </c>
      <c r="D4" s="6" t="n">
        <v>59863</v>
      </c>
      <c r="E4" s="6" t="n">
        <v>1049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l. 01, 2023</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effect of the adoption of ASU 2022-04 was not 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1, 2023</t>
        </is>
      </c>
    </row>
    <row r="3">
      <c r="A3" s="3" t="inlineStr">
        <is>
          <t>Revenue from Contract with Customer [Abstract]</t>
        </is>
      </c>
      <c r="B3" s="4" t="inlineStr">
        <is>
          <t xml:space="preserve"> </t>
        </is>
      </c>
    </row>
    <row r="4">
      <c r="A4" s="4" t="inlineStr">
        <is>
          <t>Disaggregation of Revenue</t>
        </is>
      </c>
      <c r="B4" s="4" t="inlineStr">
        <is>
          <t>Disaggregated revenues from these sources for the fiscal periods indicated were as follows: Fiscal quarter ended July 1, 2023 (dollars in thousands) U.S. Retail U.S. Wholesale International Total Wholesale channel $ — $ 186,867 $ 33,209 $ 220,076 Direct-to-consumer 323,466 — 56,657 380,123 $ 323,466 $ 186,867 $ 89,866 $ 600,199 Royalty income, net $ 1,432 $ 1,988 $ 921 $ 4,341 Two fiscal quarters ended July 1, 2023 (dollars in thousands) U.S. Retail U.S. Wholesale International Total Wholesale channel $ — $ 466,856 $ 71,705 $ 538,561 Direct-to-consumer 647,187 — 110,331 757,518 $ 647,187 $ 466,856 $ 182,036 $ 1,296,079 Royalty income, net $ 3,510 $ 5,546 $ 1,804 $ 10,860 Fiscal quarter ended July 2, 2022 (dollars in thousands) U.S. Retail U.S. Wholesale International Total Wholesale channel $ — $ 224,016 $ 37,019 $ 261,035 Direct-to-consumer 379,097 — 60,563 439,660 $ 379,097 $ 224,016 $ 97,582 $ 700,695 Royalty income, net $ 1,317 $ 2,885 $ 1,400 $ 5,602 Two fiscal quarters ended July 2, 2022 (dollars in thousands) U.S. Retail U.S. Wholesale International Total Wholesale channel $ — $ 531,317 $ 87,452 $ 618,769 Direct-to-consumer 745,455 — 117,756 863,211 $ 745,455 $ 531,317 $ 205,208 $ 1,481,980 Royalty income, net $ 4,558 $ 6,315 $ 2,203 $ 13,076 Accounts Receivable from Customers and Licensees The components of Accounts receivable, net, were as follows: (dollars in thousands) July 1, 2023 December 31, 2022 July 2, 2022 Trade receivables from wholesale customers, net $ 128,421 $ 195,078 $ 182,253 Royalties receivable 4,369 5,386 5,203 Other receivables (1) 11,965 14,571 10,671 Total gross receivables $ 144,755 $ 215,035 $ 198,127 Less: Wholesale accounts receivable reserves (2)(3) (12,076) (16,448) (14,207) Accounts receivable, net $ 132,679 $ 198,587 $ 183,920 (1) Includes tax, payroll, gift card and other receivables. (2) Includes allowance for chargebacks of $8.2 million,$9.3 million, and $8.4 million for the periods ended July 1, 2023, December 31, 2022, and July 2, 2022, respectively. (3) Includes allowance for credit losses of $3.8 million, $7.2 million, and $5.8 million for the periods ended July 1, 2023, December 31, 2022, and July 2, 2022, respectively.</t>
        </is>
      </c>
    </row>
    <row r="5">
      <c r="A5" s="4" t="inlineStr">
        <is>
          <t>Contract with Customer, Asset and Liability</t>
        </is>
      </c>
      <c r="B5" s="4" t="inlineStr">
        <is>
          <t>Total contract liabilities consisted of the following amounts: (dollars in thousands) July 1, 2023 December 31, 2022 July 2, 2022 Contract liabilities - current: Unredeemed gift cards $ 23,987 $ 23,303 $ 21,251 Unredeemed customer loyalty rewards 3,575 5,276 4,456 Carter’s credit card - upfront bonus (1) 714 714 714 Total contract liabilities - current (2) $ 28,276 $ 29,293 $ 26,421 Contract liabilities - non-current (3) $ 1,071 $ 1,429 $ 1,786 Total contract liabilities $ 29,347 $ 30,722 $ 28,207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 Other current liabilities on the Company’s condensed consolidated balance sheets. (3)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l. 0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omponents of Accumulated other comprehensive loss consisted of the following: (dollars in thousands) July 1, 2023 December 31, 2022 July 2, 2022 Cumulative foreign currency translation adjustments $ (19,451) $ (28,826) $ (24,608) Pension and post-retirement obligations (*) (5,512) (5,512) (7,595) Total accumulated other comprehensive loss $ (24,963) $ (34,338) $ (32,203) (*) Net of income taxes of $1.7 million, $1.7 million, and $2.4 million for the period ended July 1, 2023, December 31, 2022, and July 2,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Tables)</t>
        </is>
      </c>
      <c r="B1" s="2" t="inlineStr">
        <is>
          <t>6 Months Ended</t>
        </is>
      </c>
    </row>
    <row r="2">
      <c r="B2" s="2" t="inlineStr">
        <is>
          <t>Jul. 01, 2023</t>
        </is>
      </c>
    </row>
    <row r="3">
      <c r="A3" s="3" t="inlineStr">
        <is>
          <t>Stockholders' Equity Note [Abstract]</t>
        </is>
      </c>
      <c r="B3" s="4" t="inlineStr">
        <is>
          <t xml:space="preserve"> </t>
        </is>
      </c>
    </row>
    <row r="4">
      <c r="A4" s="4" t="inlineStr">
        <is>
          <t>Schedule of Shares Repurchased and Retired</t>
        </is>
      </c>
      <c r="B4" s="4" t="inlineStr">
        <is>
          <t>The Company repurchased and retired shares in open market transactions in the following amounts for the fiscal periods indicated: Fiscal quarter ended Two fiscal quarters ended July 1, 2023 July 2, 2022 July 1, 2023 July 2, 2022 Number of shares repurchased 449,481 1,272,354 585,354 2,065,362 Aggregate cost of shares repurchased (dollars in thousands) (*) $ 30,336 $ 101,810 $ 39,922 $ 176,306 Average price per share (*) $ 67.49 $ 80.02 $ 68.20 $ 85.36 (*) The aggregate cost of share repurchases and average price paid per share excludes excise tax on share repurchases imposed as part of the Inflation Reduction Act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l. 01, 2023</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July 1, 2023 December 31, 2022 July 2, 2022 $500 million 5.625% senior notes due March 15, 2027 $ 500,000 $ 500,000 $ 500,000 Less unamortized issuance-related costs for senior notes (3,016) (3,376) (3,725) Senior notes, net $ 496,984 $ 496,624 $ 496,275 Secured revolving credit facility — 120,000 120,000 Total long-term debt, net $ 496,984 $ 616,624 $ 616,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01, 2023</t>
        </is>
      </c>
      <c r="C1" s="2" t="inlineStr">
        <is>
          <t>Dec. 31, 2022</t>
        </is>
      </c>
      <c r="D1" s="2" t="inlineStr">
        <is>
          <t>Jul. 02,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 for credit loss</t>
        </is>
      </c>
      <c r="B3" s="6" t="n">
        <v>3849</v>
      </c>
      <c r="C3" s="6" t="n">
        <v>7189</v>
      </c>
      <c r="D3" s="6" t="n">
        <v>5758</v>
      </c>
    </row>
    <row r="4">
      <c r="A4" s="4" t="inlineStr">
        <is>
          <t>Finished goods inventories, inventory reserves</t>
        </is>
      </c>
      <c r="B4" s="5" t="n">
        <v>17847</v>
      </c>
      <c r="C4" s="5" t="n">
        <v>19268</v>
      </c>
      <c r="D4" s="5" t="n">
        <v>18057</v>
      </c>
    </row>
    <row r="5">
      <c r="A5" s="4" t="inlineStr">
        <is>
          <t>Property, plant, and equipment, accumulated depreciation</t>
        </is>
      </c>
      <c r="B5" s="6" t="n">
        <v>592310</v>
      </c>
      <c r="C5" s="6" t="n">
        <v>569528</v>
      </c>
      <c r="D5" s="6" t="n">
        <v>548013</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in shares)</t>
        </is>
      </c>
      <c r="B8" s="5" t="n">
        <v>0</v>
      </c>
      <c r="C8" s="5" t="n">
        <v>0</v>
      </c>
      <c r="D8" s="5" t="n">
        <v>0</v>
      </c>
    </row>
    <row r="9">
      <c r="A9" s="4" t="inlineStr">
        <is>
          <t>Preferred stock; shares outstanding (in shares)</t>
        </is>
      </c>
      <c r="B9" s="5" t="n">
        <v>0</v>
      </c>
      <c r="C9" s="5" t="n">
        <v>0</v>
      </c>
      <c r="D9" s="5" t="n">
        <v>0</v>
      </c>
    </row>
    <row r="10">
      <c r="A10" s="4" t="inlineStr">
        <is>
          <t>Common stock, voting; par value (in USD per share)</t>
        </is>
      </c>
      <c r="B10" s="7" t="n">
        <v>0.01</v>
      </c>
      <c r="C10" s="7" t="n">
        <v>0.01</v>
      </c>
      <c r="D10" s="7" t="n">
        <v>0.01</v>
      </c>
    </row>
    <row r="11">
      <c r="A11" s="4" t="inlineStr">
        <is>
          <t>Common stock, voting; shares authorized (in shares)</t>
        </is>
      </c>
      <c r="B11" s="5" t="n">
        <v>150000000</v>
      </c>
      <c r="C11" s="5" t="n">
        <v>150000000</v>
      </c>
      <c r="D11" s="5" t="n">
        <v>150000000</v>
      </c>
    </row>
    <row r="12">
      <c r="A12" s="4" t="inlineStr">
        <is>
          <t>Common stock voting; shares issued (in shares)</t>
        </is>
      </c>
      <c r="B12" s="5" t="n">
        <v>37354464</v>
      </c>
      <c r="C12" s="5" t="n">
        <v>37692132</v>
      </c>
      <c r="D12" s="5" t="n">
        <v>39315094</v>
      </c>
    </row>
    <row r="13">
      <c r="A13" s="4" t="inlineStr">
        <is>
          <t>Common stock voting; shares outstanding (in shares)</t>
        </is>
      </c>
      <c r="B13" s="5" t="n">
        <v>37354464</v>
      </c>
      <c r="C13" s="5" t="n">
        <v>37692132</v>
      </c>
      <c r="D13" s="5" t="n">
        <v>39315094</v>
      </c>
    </row>
    <row r="14">
      <c r="A14" s="4" t="inlineStr">
        <is>
          <t>Payments of rent before payment due date</t>
        </is>
      </c>
      <c r="B14" s="4" t="inlineStr">
        <is>
          <t xml:space="preserve"> </t>
        </is>
      </c>
      <c r="C14" s="4" t="inlineStr">
        <is>
          <t xml:space="preserve"> </t>
        </is>
      </c>
      <c r="D14" s="6" t="n">
        <v>13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l. 01, 2023</t>
        </is>
      </c>
    </row>
    <row r="3">
      <c r="A3" s="3" t="inlineStr">
        <is>
          <t>Share-Based Payment Arrangement [Abstract]</t>
        </is>
      </c>
      <c r="B3" s="4" t="inlineStr">
        <is>
          <t xml:space="preserve"> </t>
        </is>
      </c>
    </row>
    <row r="4">
      <c r="A4" s="4" t="inlineStr">
        <is>
          <t>Summary of recorded stock-based compensation cost</t>
        </is>
      </c>
      <c r="B4" s="4" t="inlineStr">
        <is>
          <t xml:space="preserve">The Company recorded stock-based compensation expense as follows: Fiscal quarter ended Two fiscal quarters ended (dollars in thousands) July 1, 2023 July 2, 2022 July 1, 2023 July 2, 2022 Stock options $ — $ 12 $ — $ 178 Restricted stock: Time-based awards 4,183 4,296 8,545 9,455 Performance-based awards 908 345 889 879 Stock awards 1,550 1,706 1,550 1,706 Total $ 6,641 $ 6,359 $ 10,984 $ 12,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iscal quarter ended Two fiscal quarters ended July 1, 2023 July 2, 2022 July 1, 2023 July 2, 2022 Weighted-average number of common and common equivalent shares outstanding: Basic number of common shares outstanding 36,824,490 39,344,834 36,964,509 39,807,354 Dilutive effect of equity awards 127 29,153 3,850 48,274 Diluted number of common and common equivalent shares outstanding 36,824,617 39,373,987 36,968,359 39,855,628 Earnings per share: (dollars in thousands, except per share data) Basic net income per common share: Net income $ 23,867 $ 36,970 $ 59,863 $ 104,903 Income allocated to participating securities (426) (536) (1,018) (1,480) Net income available to common shareholders $ 23,441 $ 36,434 $ 58,845 $ 103,423 Basic net income per common share $ 0.64 $ 0.93 $ 1.59 $ 2.60 Diluted net income per common share: Net income $ 23,867 $ 36,970 $ 59,863 $ 104,903 Income allocated to participating securities (426) (536) (1,018) (1,479) Net income available to common shareholders $ 23,441 $ 36,434 $ 58,845 $ 103,424 Diluted net income per common share $ 0.64 $ 0.93 $ 1.59 $ 2.59 Anti-dilutive awards excluded from diluted earnings per share computation (*) 565,956 532,432 497,076 288,800 (*) The volume of anti-dilutive awards is, in part, due to the related unamortized compensa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l. 0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t the end of any comparable period, were as follows: (dollars in thousands) July 1, 2023 December 31, 2022 July 2, 2022 Unredeemed gift cards $ 23,987 $ 23,303 $ 21,251 Accrued employee benefits 12,900 16,356 12,208 Accrued salaries and wages 11,551 11,519 11,644 Accrued taxes 11,467 10,445 8,782 Income taxes payable 973 17,484 5,904 Accrued other 37,852 43,332 36,313 Other current liabilities $ 98,730 $ 122,439 $ 96,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l. 01, 2023</t>
        </is>
      </c>
    </row>
    <row r="3">
      <c r="A3" s="3" t="inlineStr">
        <is>
          <t>Segment Reporting [Abstract]</t>
        </is>
      </c>
      <c r="B3" s="4" t="inlineStr">
        <is>
          <t xml:space="preserve"> </t>
        </is>
      </c>
    </row>
    <row r="4">
      <c r="A4" s="4" t="inlineStr">
        <is>
          <t>Schedule of segment information</t>
        </is>
      </c>
      <c r="B4" s="4" t="inlineStr">
        <is>
          <t>The table below presents certain information for the Company’s reportable segments and unallocated corporate expenses for the periods indicated: Fiscal quarter ended Two fiscal quarters ended (dollars in thousands) July 1, 2023 % of July 2, 2022 % of July 1, % of July 2, % of Net sales : U.S. Retail $ 323,466 53.9 % $ 379,097 54.1 % $ 647,187 49.9 % $ 745,455 50.3 % U.S. Wholesale 186,867 31.1 % 224,016 32.0 % 466,856 36.0 % 531,317 35.9 % International 89,866 15.0 % 97,582 13.9 % 182,036 14.1 % 205,208 13.8 % Consolidated net sales $ 600,199 100.0 % $ 700,695 100.0 % $ 1,296,079 100.0 % $ 1,481,980 100.0 % Operating income : % of % of segment net sales % of % of U.S. Retail $ 28,211 8.7 % $ 55,540 14.7 % $ 55,150 8.5 % $ 105,534 14.2 % U.S. Wholesale 29,209 15.6 % 33,593 15.0 % 81,301 17.4 % 94,099 17.7 % International 6,690 7.4 % 12,163 12.5 % 9,814 5.4 % 22,551 11.0 % Corporate expenses (*) (26,549) n/a (25,878) n/a (52,350) n/a (44,142) n/a Consolidated operating income $ 37,561 6.3 % $ 75,418 10.8 % $ 93,915 7.2 % $ 178,042 12.0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July 1, 2023 Two fiscal quarters ended July 1, 2023 Charges: U.S. Retail U.S. Wholesale International U.S. Retail U.S. Wholesale International Organizational restructuring (*) $ 0.2 $ 0.1 $ — $ (0.6) $ (0.4) $ — (*) Relates to charges (gains) for organizational restructuring and related corporate office lease amendment actions. Additionally, the second fiscal quarter and first two fiscal quarters ended July1, 2023 includes a corporate charge of $0.1 million and $2.5 million, respectively, related to organizational restructuring and related corporate office lease amendment 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THE COMPANY (Details)</t>
        </is>
      </c>
      <c r="B1" s="2" t="inlineStr">
        <is>
          <t>Jul. 01, 2023 countryAndTerritory</t>
        </is>
      </c>
    </row>
    <row r="2">
      <c r="A2" s="3" t="inlineStr">
        <is>
          <t>Organization, Consolidation and Presentation of Financial Statements [Abstract]</t>
        </is>
      </c>
      <c r="B2" s="4" t="inlineStr">
        <is>
          <t xml:space="preserve"> </t>
        </is>
      </c>
    </row>
    <row r="3">
      <c r="A3" s="4" t="inlineStr">
        <is>
          <t>Number of countries and territories registered with company trademarks</t>
        </is>
      </c>
      <c r="B3" s="5" t="n">
        <v>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USD ($) $ in Thousands</t>
        </is>
      </c>
      <c r="B1" s="2" t="inlineStr">
        <is>
          <t>Jul. 01, 2023</t>
        </is>
      </c>
      <c r="C1" s="2" t="inlineStr">
        <is>
          <t>Dec. 31, 2022</t>
        </is>
      </c>
      <c r="D1" s="2" t="inlineStr">
        <is>
          <t>Jul. 02, 2022</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Finished goods inventories, net</t>
        </is>
      </c>
      <c r="B3" s="6" t="n">
        <v>681573</v>
      </c>
      <c r="C3" s="6" t="n">
        <v>744573</v>
      </c>
      <c r="D3" s="6" t="n">
        <v>858258</v>
      </c>
    </row>
    <row r="4">
      <c r="A4" s="4" t="inlineStr">
        <is>
          <t>Change in inventory</t>
        </is>
      </c>
      <c r="B4" s="6" t="n">
        <v>-176700</v>
      </c>
      <c r="C4" s="4" t="inlineStr">
        <is>
          <t xml:space="preserve"> </t>
        </is>
      </c>
      <c r="D4" s="4" t="inlineStr">
        <is>
          <t xml:space="preserve"> </t>
        </is>
      </c>
    </row>
    <row r="5">
      <c r="A5" s="4" t="inlineStr">
        <is>
          <t>Percent change in inventory</t>
        </is>
      </c>
      <c r="B5" s="4" t="inlineStr">
        <is>
          <t>(20.60%)</t>
        </is>
      </c>
      <c r="C5" s="4" t="inlineStr">
        <is>
          <t xml:space="preserve"> </t>
        </is>
      </c>
      <c r="D5" s="4" t="inlineStr">
        <is>
          <t xml:space="preserve"> </t>
        </is>
      </c>
    </row>
    <row r="6">
      <c r="A6" s="4" t="inlineStr">
        <is>
          <t>Liability for adverse inventory and fabric purchase commitments</t>
        </is>
      </c>
      <c r="B6" s="6" t="n">
        <v>2900</v>
      </c>
      <c r="C6" s="4" t="inlineStr">
        <is>
          <t xml:space="preserve"> </t>
        </is>
      </c>
      <c r="D6" s="5" t="n">
        <v>5200</v>
      </c>
    </row>
    <row r="7">
      <c r="A7" s="4" t="inlineStr">
        <is>
          <t>SCF revolving capacity</t>
        </is>
      </c>
      <c r="B7" s="5" t="n">
        <v>70000</v>
      </c>
      <c r="C7" s="4" t="inlineStr">
        <is>
          <t xml:space="preserve"> </t>
        </is>
      </c>
      <c r="D7" s="4" t="inlineStr">
        <is>
          <t xml:space="preserve"> </t>
        </is>
      </c>
    </row>
    <row r="8">
      <c r="A8" s="4" t="inlineStr">
        <is>
          <t>Accounts payable</t>
        </is>
      </c>
      <c r="B8" s="5" t="n">
        <v>281333</v>
      </c>
      <c r="C8" s="5" t="n">
        <v>264078</v>
      </c>
      <c r="D8" s="5" t="n">
        <v>408006</v>
      </c>
    </row>
    <row r="9">
      <c r="A9" s="4" t="inlineStr">
        <is>
          <t>SCF</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Accounts payable</t>
        </is>
      </c>
      <c r="B11" s="6" t="n">
        <v>23000</v>
      </c>
      <c r="C11" s="6" t="n">
        <v>16500</v>
      </c>
      <c r="D11" s="6" t="n">
        <v>23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00199</v>
      </c>
      <c r="C4" s="6" t="n">
        <v>700695</v>
      </c>
      <c r="D4" s="6" t="n">
        <v>1296079</v>
      </c>
      <c r="E4" s="6" t="n">
        <v>1481980</v>
      </c>
      <c r="F4" s="4" t="inlineStr">
        <is>
          <t xml:space="preserve"> </t>
        </is>
      </c>
    </row>
    <row r="5">
      <c r="A5" s="4" t="inlineStr">
        <is>
          <t>Total gross receivables</t>
        </is>
      </c>
      <c r="B5" s="5" t="n">
        <v>144755</v>
      </c>
      <c r="C5" s="5" t="n">
        <v>198127</v>
      </c>
      <c r="D5" s="5" t="n">
        <v>144755</v>
      </c>
      <c r="E5" s="5" t="n">
        <v>198127</v>
      </c>
      <c r="F5" s="6" t="n">
        <v>215035</v>
      </c>
    </row>
    <row r="6">
      <c r="A6" s="4" t="inlineStr">
        <is>
          <t>Less: Wholesale accounts receivable reserves</t>
        </is>
      </c>
      <c r="B6" s="5" t="n">
        <v>-3849</v>
      </c>
      <c r="C6" s="5" t="n">
        <v>-5758</v>
      </c>
      <c r="D6" s="5" t="n">
        <v>-3849</v>
      </c>
      <c r="E6" s="5" t="n">
        <v>-5758</v>
      </c>
      <c r="F6" s="5" t="n">
        <v>-7189</v>
      </c>
    </row>
    <row r="7">
      <c r="A7" s="4" t="inlineStr">
        <is>
          <t>Accounts receivable, net</t>
        </is>
      </c>
      <c r="B7" s="5" t="n">
        <v>132679</v>
      </c>
      <c r="C7" s="5" t="n">
        <v>183920</v>
      </c>
      <c r="D7" s="5" t="n">
        <v>132679</v>
      </c>
      <c r="E7" s="5" t="n">
        <v>183920</v>
      </c>
      <c r="F7" s="5" t="n">
        <v>198587</v>
      </c>
    </row>
    <row r="8">
      <c r="A8" s="4" t="inlineStr">
        <is>
          <t>Allowance for chargebacks</t>
        </is>
      </c>
      <c r="B8" s="5" t="n">
        <v>8200</v>
      </c>
      <c r="C8" s="5" t="n">
        <v>8400</v>
      </c>
      <c r="D8" s="5" t="n">
        <v>8200</v>
      </c>
      <c r="E8" s="5" t="n">
        <v>8400</v>
      </c>
      <c r="F8" s="5" t="n">
        <v>9300</v>
      </c>
    </row>
    <row r="9">
      <c r="A9" s="4" t="inlineStr">
        <is>
          <t>Trade receivables from wholesale customers,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ross receivables</t>
        </is>
      </c>
      <c r="B11" s="5" t="n">
        <v>128421</v>
      </c>
      <c r="C11" s="5" t="n">
        <v>182253</v>
      </c>
      <c r="D11" s="5" t="n">
        <v>128421</v>
      </c>
      <c r="E11" s="5" t="n">
        <v>182253</v>
      </c>
      <c r="F11" s="5" t="n">
        <v>195078</v>
      </c>
    </row>
    <row r="12">
      <c r="A12" s="4" t="inlineStr">
        <is>
          <t>Royaltie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gross receivables</t>
        </is>
      </c>
      <c r="B14" s="5" t="n">
        <v>4369</v>
      </c>
      <c r="C14" s="5" t="n">
        <v>5203</v>
      </c>
      <c r="D14" s="5" t="n">
        <v>4369</v>
      </c>
      <c r="E14" s="5" t="n">
        <v>5203</v>
      </c>
      <c r="F14" s="5" t="n">
        <v>5386</v>
      </c>
    </row>
    <row r="15">
      <c r="A15" s="4" t="inlineStr">
        <is>
          <t>Other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gross receivables</t>
        </is>
      </c>
      <c r="B17" s="5" t="n">
        <v>11965</v>
      </c>
      <c r="C17" s="5" t="n">
        <v>10671</v>
      </c>
      <c r="D17" s="5" t="n">
        <v>11965</v>
      </c>
      <c r="E17" s="5" t="n">
        <v>10671</v>
      </c>
      <c r="F17" s="5" t="n">
        <v>14571</v>
      </c>
    </row>
    <row r="18">
      <c r="A18" s="4" t="inlineStr">
        <is>
          <t>Allowance, Credit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Wholesale accounts receivable reserves</t>
        </is>
      </c>
      <c r="B20" s="5" t="n">
        <v>-12076</v>
      </c>
      <c r="C20" s="5" t="n">
        <v>-14207</v>
      </c>
      <c r="D20" s="5" t="n">
        <v>-12076</v>
      </c>
      <c r="E20" s="5" t="n">
        <v>-14207</v>
      </c>
      <c r="F20" s="6" t="n">
        <v>-16448</v>
      </c>
    </row>
    <row r="21">
      <c r="A21" s="4" t="inlineStr">
        <is>
          <t>Wholesale channe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220076</v>
      </c>
      <c r="C23" s="5" t="n">
        <v>261035</v>
      </c>
      <c r="D23" s="5" t="n">
        <v>538561</v>
      </c>
      <c r="E23" s="5" t="n">
        <v>618769</v>
      </c>
      <c r="F23" s="4" t="inlineStr">
        <is>
          <t xml:space="preserve"> </t>
        </is>
      </c>
    </row>
    <row r="24">
      <c r="A24" s="4" t="inlineStr">
        <is>
          <t>Direct-to-consu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sales</t>
        </is>
      </c>
      <c r="B26" s="5" t="n">
        <v>380123</v>
      </c>
      <c r="C26" s="5" t="n">
        <v>439660</v>
      </c>
      <c r="D26" s="5" t="n">
        <v>757518</v>
      </c>
      <c r="E26" s="5" t="n">
        <v>863211</v>
      </c>
      <c r="F26" s="4" t="inlineStr">
        <is>
          <t xml:space="preserve"> </t>
        </is>
      </c>
    </row>
    <row r="27">
      <c r="A27" s="4" t="inlineStr">
        <is>
          <t>Royalty incom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4341</v>
      </c>
      <c r="C29" s="5" t="n">
        <v>5602</v>
      </c>
      <c r="D29" s="5" t="n">
        <v>10860</v>
      </c>
      <c r="E29" s="5" t="n">
        <v>13076</v>
      </c>
      <c r="F29" s="4" t="inlineStr">
        <is>
          <t xml:space="preserve"> </t>
        </is>
      </c>
    </row>
    <row r="30">
      <c r="A30" s="4" t="inlineStr">
        <is>
          <t>U.S. Retai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323466</v>
      </c>
      <c r="C32" s="5" t="n">
        <v>379097</v>
      </c>
      <c r="D32" s="5" t="n">
        <v>647187</v>
      </c>
      <c r="E32" s="5" t="n">
        <v>745455</v>
      </c>
      <c r="F32" s="4" t="inlineStr">
        <is>
          <t xml:space="preserve"> </t>
        </is>
      </c>
    </row>
    <row r="33">
      <c r="A33" s="4" t="inlineStr">
        <is>
          <t>U.S. Retail | Wholesale channe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5" t="n">
        <v>0</v>
      </c>
      <c r="C35" s="5" t="n">
        <v>0</v>
      </c>
      <c r="D35" s="5" t="n">
        <v>0</v>
      </c>
      <c r="E35" s="5" t="n">
        <v>0</v>
      </c>
      <c r="F35" s="4" t="inlineStr">
        <is>
          <t xml:space="preserve"> </t>
        </is>
      </c>
    </row>
    <row r="36">
      <c r="A36" s="4" t="inlineStr">
        <is>
          <t>U.S. Retail | Direct-to-consu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5" t="n">
        <v>323466</v>
      </c>
      <c r="C38" s="5" t="n">
        <v>379097</v>
      </c>
      <c r="D38" s="5" t="n">
        <v>647187</v>
      </c>
      <c r="E38" s="5" t="n">
        <v>745455</v>
      </c>
      <c r="F38" s="4" t="inlineStr">
        <is>
          <t xml:space="preserve"> </t>
        </is>
      </c>
    </row>
    <row r="39">
      <c r="A39" s="4" t="inlineStr">
        <is>
          <t>U.S. Retail | Royalty income,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1432</v>
      </c>
      <c r="C41" s="5" t="n">
        <v>1317</v>
      </c>
      <c r="D41" s="5" t="n">
        <v>3510</v>
      </c>
      <c r="E41" s="5" t="n">
        <v>4558</v>
      </c>
      <c r="F41" s="4" t="inlineStr">
        <is>
          <t xml:space="preserve"> </t>
        </is>
      </c>
    </row>
    <row r="42">
      <c r="A42" s="4" t="inlineStr">
        <is>
          <t>U.S. Wholesa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186867</v>
      </c>
      <c r="C44" s="5" t="n">
        <v>224016</v>
      </c>
      <c r="D44" s="5" t="n">
        <v>466856</v>
      </c>
      <c r="E44" s="5" t="n">
        <v>531317</v>
      </c>
      <c r="F44" s="4" t="inlineStr">
        <is>
          <t xml:space="preserve"> </t>
        </is>
      </c>
    </row>
    <row r="45">
      <c r="A45" s="4" t="inlineStr">
        <is>
          <t>U.S. Wholesale | Wholesale channe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186867</v>
      </c>
      <c r="C47" s="5" t="n">
        <v>224016</v>
      </c>
      <c r="D47" s="5" t="n">
        <v>466856</v>
      </c>
      <c r="E47" s="5" t="n">
        <v>531317</v>
      </c>
      <c r="F47" s="4" t="inlineStr">
        <is>
          <t xml:space="preserve"> </t>
        </is>
      </c>
    </row>
    <row r="48">
      <c r="A48" s="4" t="inlineStr">
        <is>
          <t>U.S. Wholesale | Direct-to-consum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0</v>
      </c>
      <c r="C50" s="5" t="n">
        <v>0</v>
      </c>
      <c r="D50" s="5" t="n">
        <v>0</v>
      </c>
      <c r="E50" s="5" t="n">
        <v>0</v>
      </c>
      <c r="F50" s="4" t="inlineStr">
        <is>
          <t xml:space="preserve"> </t>
        </is>
      </c>
    </row>
    <row r="51">
      <c r="A51" s="4" t="inlineStr">
        <is>
          <t>U.S. Wholesale | Royalty income,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5" t="n">
        <v>1988</v>
      </c>
      <c r="C53" s="5" t="n">
        <v>2885</v>
      </c>
      <c r="D53" s="5" t="n">
        <v>5546</v>
      </c>
      <c r="E53" s="5" t="n">
        <v>6315</v>
      </c>
      <c r="F53" s="4" t="inlineStr">
        <is>
          <t xml:space="preserve"> </t>
        </is>
      </c>
    </row>
    <row r="54">
      <c r="A54" s="4" t="inlineStr">
        <is>
          <t>Internation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5" t="n">
        <v>89866</v>
      </c>
      <c r="C56" s="5" t="n">
        <v>97582</v>
      </c>
      <c r="D56" s="5" t="n">
        <v>182036</v>
      </c>
      <c r="E56" s="5" t="n">
        <v>205208</v>
      </c>
      <c r="F56" s="4" t="inlineStr">
        <is>
          <t xml:space="preserve"> </t>
        </is>
      </c>
    </row>
    <row r="57">
      <c r="A57" s="4" t="inlineStr">
        <is>
          <t>International | Wholesale channe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5" t="n">
        <v>33209</v>
      </c>
      <c r="C59" s="5" t="n">
        <v>37019</v>
      </c>
      <c r="D59" s="5" t="n">
        <v>71705</v>
      </c>
      <c r="E59" s="5" t="n">
        <v>87452</v>
      </c>
      <c r="F59" s="4" t="inlineStr">
        <is>
          <t xml:space="preserve"> </t>
        </is>
      </c>
    </row>
    <row r="60">
      <c r="A60" s="4" t="inlineStr">
        <is>
          <t>International | Direct-to-consum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56657</v>
      </c>
      <c r="C62" s="5" t="n">
        <v>60563</v>
      </c>
      <c r="D62" s="5" t="n">
        <v>110331</v>
      </c>
      <c r="E62" s="5" t="n">
        <v>117756</v>
      </c>
      <c r="F62" s="4" t="inlineStr">
        <is>
          <t xml:space="preserve"> </t>
        </is>
      </c>
    </row>
    <row r="63">
      <c r="A63" s="4" t="inlineStr">
        <is>
          <t>International | Royalty income,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6" t="n">
        <v>921</v>
      </c>
      <c r="C65" s="6" t="n">
        <v>1400</v>
      </c>
      <c r="D65" s="6" t="n">
        <v>1804</v>
      </c>
      <c r="E65" s="6" t="n">
        <v>2203</v>
      </c>
      <c r="F6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RECOGNITION - Contract Liabilities (Details) - USD ($) $ in Thousands</t>
        </is>
      </c>
      <c r="B1" s="2" t="inlineStr">
        <is>
          <t>Jul. 01, 2023</t>
        </is>
      </c>
      <c r="C1" s="2" t="inlineStr">
        <is>
          <t>Dec. 31, 2022</t>
        </is>
      </c>
      <c r="D1" s="2" t="inlineStr">
        <is>
          <t>Jul. 02,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Unredeemed gift cards</t>
        </is>
      </c>
      <c r="B3" s="6" t="n">
        <v>23987</v>
      </c>
      <c r="C3" s="6" t="n">
        <v>23303</v>
      </c>
      <c r="D3" s="6" t="n">
        <v>21251</v>
      </c>
    </row>
    <row r="4">
      <c r="A4" s="4" t="inlineStr">
        <is>
          <t>Unredeemed customer loyalty rewards</t>
        </is>
      </c>
      <c r="B4" s="5" t="n">
        <v>3575</v>
      </c>
      <c r="C4" s="5" t="n">
        <v>5276</v>
      </c>
      <c r="D4" s="5" t="n">
        <v>4456</v>
      </c>
    </row>
    <row r="5">
      <c r="A5" s="4" t="inlineStr">
        <is>
          <t>Carter's credit card - upfront bonus</t>
        </is>
      </c>
      <c r="B5" s="5" t="n">
        <v>714</v>
      </c>
      <c r="C5" s="5" t="n">
        <v>714</v>
      </c>
      <c r="D5" s="5" t="n">
        <v>714</v>
      </c>
    </row>
    <row r="6">
      <c r="A6" s="4" t="inlineStr">
        <is>
          <t>Total contract liabilities-current</t>
        </is>
      </c>
      <c r="B6" s="5" t="n">
        <v>28276</v>
      </c>
      <c r="C6" s="5" t="n">
        <v>29293</v>
      </c>
      <c r="D6" s="5" t="n">
        <v>26421</v>
      </c>
    </row>
    <row r="7">
      <c r="A7" s="4" t="inlineStr">
        <is>
          <t>Contract liabilities - non-current</t>
        </is>
      </c>
      <c r="B7" s="5" t="n">
        <v>1071</v>
      </c>
      <c r="C7" s="5" t="n">
        <v>1429</v>
      </c>
      <c r="D7" s="5" t="n">
        <v>1786</v>
      </c>
    </row>
    <row r="8">
      <c r="A8" s="4" t="inlineStr">
        <is>
          <t>Total contract liabilities</t>
        </is>
      </c>
      <c r="B8" s="6" t="n">
        <v>29347</v>
      </c>
      <c r="C8" s="6" t="n">
        <v>30722</v>
      </c>
      <c r="D8" s="6" t="n">
        <v>282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ACCUMULATED OTHER COMPREHENSIVE LOSS (Details) - USD ($) $ in Thousands</t>
        </is>
      </c>
      <c r="B1" s="2" t="inlineStr">
        <is>
          <t>6 Months Ended</t>
        </is>
      </c>
      <c r="D1" s="2" t="inlineStr">
        <is>
          <t>12 Months Ended</t>
        </is>
      </c>
    </row>
    <row r="2">
      <c r="B2" s="2" t="inlineStr">
        <is>
          <t>Jul. 01, 2023</t>
        </is>
      </c>
      <c r="C2" s="2" t="inlineStr">
        <is>
          <t>Jul. 02,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accumulated other comprehensive loss</t>
        </is>
      </c>
      <c r="B4" s="6" t="n">
        <v>-24963</v>
      </c>
      <c r="C4" s="6" t="n">
        <v>-32203</v>
      </c>
      <c r="D4" s="6" t="n">
        <v>-34338</v>
      </c>
    </row>
    <row r="5">
      <c r="A5" s="4" t="inlineStr">
        <is>
          <t>Cumulative foreign currency translation adjustment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Total accumulated other comprehensive loss</t>
        </is>
      </c>
      <c r="B7" s="5" t="n">
        <v>-19451</v>
      </c>
      <c r="C7" s="5" t="n">
        <v>-24608</v>
      </c>
      <c r="D7" s="5" t="n">
        <v>-28826</v>
      </c>
    </row>
    <row r="8">
      <c r="A8" s="4" t="inlineStr">
        <is>
          <t>Pension and post-retirement obligation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Total accumulated other comprehensive loss</t>
        </is>
      </c>
      <c r="B10" s="5" t="n">
        <v>-5512</v>
      </c>
      <c r="C10" s="5" t="n">
        <v>-7595</v>
      </c>
      <c r="D10" s="5" t="n">
        <v>-5512</v>
      </c>
    </row>
    <row r="11">
      <c r="A11" s="4" t="inlineStr">
        <is>
          <t>Tax impact on accumulated other comprehensive loss</t>
        </is>
      </c>
      <c r="B11" s="6" t="n">
        <v>1700</v>
      </c>
      <c r="C11" s="6" t="n">
        <v>2400</v>
      </c>
      <c r="D11" s="6" t="n">
        <v>17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ON STOCK (Details) - USD ($) $ / shares in Units,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5" t="n">
        <v>449481</v>
      </c>
      <c r="C4" s="4" t="inlineStr">
        <is>
          <t xml:space="preserve"> </t>
        </is>
      </c>
      <c r="D4" s="5" t="n">
        <v>1272354</v>
      </c>
      <c r="E4" s="4" t="inlineStr">
        <is>
          <t xml:space="preserve"> </t>
        </is>
      </c>
      <c r="F4" s="5" t="n">
        <v>585354</v>
      </c>
      <c r="G4" s="5" t="n">
        <v>2065362</v>
      </c>
    </row>
    <row r="5">
      <c r="A5" s="4" t="inlineStr">
        <is>
          <t>Aggregate cost of shares repurchased</t>
        </is>
      </c>
      <c r="B5" s="6" t="n">
        <v>30336</v>
      </c>
      <c r="C5" s="4" t="inlineStr">
        <is>
          <t xml:space="preserve"> </t>
        </is>
      </c>
      <c r="D5" s="6" t="n">
        <v>101810</v>
      </c>
      <c r="E5" s="4" t="inlineStr">
        <is>
          <t xml:space="preserve"> </t>
        </is>
      </c>
      <c r="F5" s="6" t="n">
        <v>39922</v>
      </c>
      <c r="G5" s="6" t="n">
        <v>176306</v>
      </c>
    </row>
    <row r="6">
      <c r="A6" s="4" t="inlineStr">
        <is>
          <t>Average price per share (in USD per share)</t>
        </is>
      </c>
      <c r="B6" s="7" t="n">
        <v>67.48999999999999</v>
      </c>
      <c r="C6" s="4" t="inlineStr">
        <is>
          <t xml:space="preserve"> </t>
        </is>
      </c>
      <c r="D6" s="7" t="n">
        <v>80.02</v>
      </c>
      <c r="E6" s="4" t="inlineStr">
        <is>
          <t xml:space="preserve"> </t>
        </is>
      </c>
      <c r="F6" s="7" t="n">
        <v>68.2</v>
      </c>
      <c r="G6" s="7" t="n">
        <v>85.36</v>
      </c>
    </row>
    <row r="7">
      <c r="A7" s="4" t="inlineStr">
        <is>
          <t>Remaining capacity under repurchase authorization</t>
        </is>
      </c>
      <c r="B7" s="6" t="n">
        <v>709600</v>
      </c>
      <c r="C7" s="4" t="inlineStr">
        <is>
          <t xml:space="preserve"> </t>
        </is>
      </c>
      <c r="D7" s="4" t="inlineStr">
        <is>
          <t xml:space="preserve"> </t>
        </is>
      </c>
      <c r="E7" s="4" t="inlineStr">
        <is>
          <t xml:space="preserve"> </t>
        </is>
      </c>
      <c r="F7" s="6" t="n">
        <v>709600</v>
      </c>
      <c r="G7" s="4" t="inlineStr">
        <is>
          <t xml:space="preserve"> </t>
        </is>
      </c>
    </row>
    <row r="8">
      <c r="A8" s="4" t="inlineStr">
        <is>
          <t>Dividend declared and paid per common share (in USD per share)</t>
        </is>
      </c>
      <c r="B8" s="7" t="n">
        <v>0.75</v>
      </c>
      <c r="C8" s="7" t="n">
        <v>0.75</v>
      </c>
      <c r="D8" s="7" t="n">
        <v>0.75</v>
      </c>
      <c r="E8" s="7" t="n">
        <v>0.75</v>
      </c>
      <c r="F8" s="7" t="n">
        <v>1.5</v>
      </c>
      <c r="G8" s="7" t="n">
        <v>1.5</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00199</v>
      </c>
      <c r="C4" s="6" t="n">
        <v>700695</v>
      </c>
      <c r="D4" s="6" t="n">
        <v>1296079</v>
      </c>
      <c r="E4" s="6" t="n">
        <v>1481980</v>
      </c>
    </row>
    <row r="5">
      <c r="A5" s="4" t="inlineStr">
        <is>
          <t>Cost of goods sold</t>
        </is>
      </c>
      <c r="B5" s="5" t="n">
        <v>308303</v>
      </c>
      <c r="C5" s="5" t="n">
        <v>369456</v>
      </c>
      <c r="D5" s="5" t="n">
        <v>694716</v>
      </c>
      <c r="E5" s="5" t="n">
        <v>795699</v>
      </c>
    </row>
    <row r="6">
      <c r="A6" s="4" t="inlineStr">
        <is>
          <t>Gross profit</t>
        </is>
      </c>
      <c r="B6" s="5" t="n">
        <v>291896</v>
      </c>
      <c r="C6" s="5" t="n">
        <v>331239</v>
      </c>
      <c r="D6" s="5" t="n">
        <v>601363</v>
      </c>
      <c r="E6" s="5" t="n">
        <v>686281</v>
      </c>
    </row>
    <row r="7">
      <c r="A7" s="4" t="inlineStr">
        <is>
          <t>Royalty income, net</t>
        </is>
      </c>
      <c r="B7" s="5" t="n">
        <v>4341</v>
      </c>
      <c r="C7" s="5" t="n">
        <v>5602</v>
      </c>
      <c r="D7" s="5" t="n">
        <v>10860</v>
      </c>
      <c r="E7" s="5" t="n">
        <v>13076</v>
      </c>
    </row>
    <row r="8">
      <c r="A8" s="4" t="inlineStr">
        <is>
          <t>Selling, general, and administrative expenses</t>
        </is>
      </c>
      <c r="B8" s="5" t="n">
        <v>258676</v>
      </c>
      <c r="C8" s="5" t="n">
        <v>261423</v>
      </c>
      <c r="D8" s="5" t="n">
        <v>518308</v>
      </c>
      <c r="E8" s="5" t="n">
        <v>521315</v>
      </c>
    </row>
    <row r="9">
      <c r="A9" s="4" t="inlineStr">
        <is>
          <t>Operating income</t>
        </is>
      </c>
      <c r="B9" s="5" t="n">
        <v>37561</v>
      </c>
      <c r="C9" s="5" t="n">
        <v>75418</v>
      </c>
      <c r="D9" s="5" t="n">
        <v>93915</v>
      </c>
      <c r="E9" s="5" t="n">
        <v>178042</v>
      </c>
    </row>
    <row r="10">
      <c r="A10" s="4" t="inlineStr">
        <is>
          <t>Interest expense</t>
        </is>
      </c>
      <c r="B10" s="5" t="n">
        <v>8083</v>
      </c>
      <c r="C10" s="5" t="n">
        <v>8652</v>
      </c>
      <c r="D10" s="5" t="n">
        <v>17727</v>
      </c>
      <c r="E10" s="5" t="n">
        <v>23784</v>
      </c>
    </row>
    <row r="11">
      <c r="A11" s="4" t="inlineStr">
        <is>
          <t>Interest income</t>
        </is>
      </c>
      <c r="B11" s="5" t="n">
        <v>-1005</v>
      </c>
      <c r="C11" s="5" t="n">
        <v>-272</v>
      </c>
      <c r="D11" s="5" t="n">
        <v>-1705</v>
      </c>
      <c r="E11" s="5" t="n">
        <v>-610</v>
      </c>
    </row>
    <row r="12">
      <c r="A12" s="4" t="inlineStr">
        <is>
          <t>Other (income) expense, net</t>
        </is>
      </c>
      <c r="B12" s="5" t="n">
        <v>-767</v>
      </c>
      <c r="C12" s="5" t="n">
        <v>17</v>
      </c>
      <c r="D12" s="5" t="n">
        <v>-1025</v>
      </c>
      <c r="E12" s="5" t="n">
        <v>-494</v>
      </c>
    </row>
    <row r="13">
      <c r="A13" s="4" t="inlineStr">
        <is>
          <t>Loss on extinguishment of debt</t>
        </is>
      </c>
      <c r="B13" s="5" t="n">
        <v>0</v>
      </c>
      <c r="C13" s="5" t="n">
        <v>19940</v>
      </c>
      <c r="D13" s="5" t="n">
        <v>0</v>
      </c>
      <c r="E13" s="5" t="n">
        <v>19940</v>
      </c>
    </row>
    <row r="14">
      <c r="A14" s="4" t="inlineStr">
        <is>
          <t>Income before income taxes</t>
        </is>
      </c>
      <c r="B14" s="5" t="n">
        <v>31250</v>
      </c>
      <c r="C14" s="5" t="n">
        <v>47081</v>
      </c>
      <c r="D14" s="5" t="n">
        <v>78918</v>
      </c>
      <c r="E14" s="5" t="n">
        <v>135422</v>
      </c>
    </row>
    <row r="15">
      <c r="A15" s="4" t="inlineStr">
        <is>
          <t>Income tax provision</t>
        </is>
      </c>
      <c r="B15" s="5" t="n">
        <v>7383</v>
      </c>
      <c r="C15" s="5" t="n">
        <v>10111</v>
      </c>
      <c r="D15" s="5" t="n">
        <v>19055</v>
      </c>
      <c r="E15" s="5" t="n">
        <v>30519</v>
      </c>
    </row>
    <row r="16">
      <c r="A16" s="4" t="inlineStr">
        <is>
          <t>Net income</t>
        </is>
      </c>
      <c r="B16" s="6" t="n">
        <v>23867</v>
      </c>
      <c r="C16" s="6" t="n">
        <v>36970</v>
      </c>
      <c r="D16" s="6" t="n">
        <v>59863</v>
      </c>
      <c r="E16" s="6" t="n">
        <v>104903</v>
      </c>
    </row>
    <row r="17">
      <c r="A17" s="4" t="inlineStr">
        <is>
          <t>Basic net income per common share (in USD per share)</t>
        </is>
      </c>
      <c r="B17" s="7" t="n">
        <v>0.64</v>
      </c>
      <c r="C17" s="7" t="n">
        <v>0.93</v>
      </c>
      <c r="D17" s="7" t="n">
        <v>1.59</v>
      </c>
      <c r="E17" s="7" t="n">
        <v>2.6</v>
      </c>
    </row>
    <row r="18">
      <c r="A18" s="4" t="inlineStr">
        <is>
          <t>Diluted net income per common share (in USD per share)</t>
        </is>
      </c>
      <c r="B18" s="8" t="n">
        <v>0.64</v>
      </c>
      <c r="C18" s="8" t="n">
        <v>0.93</v>
      </c>
      <c r="D18" s="8" t="n">
        <v>1.59</v>
      </c>
      <c r="E18" s="8" t="n">
        <v>2.59</v>
      </c>
    </row>
    <row r="19">
      <c r="A19" s="4" t="inlineStr">
        <is>
          <t>Dividend declared and paid per common share (in USD per share)</t>
        </is>
      </c>
      <c r="B19" s="7" t="n">
        <v>0.75</v>
      </c>
      <c r="C19" s="7" t="n">
        <v>0.75</v>
      </c>
      <c r="D19" s="7" t="n">
        <v>1.5</v>
      </c>
      <c r="E19" s="7"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t>
        </is>
      </c>
      <c r="B1" s="2" t="inlineStr">
        <is>
          <t>Jul. 01, 2023</t>
        </is>
      </c>
      <c r="C1" s="2" t="inlineStr">
        <is>
          <t>Dec. 31, 2022</t>
        </is>
      </c>
      <c r="D1" s="2" t="inlineStr">
        <is>
          <t>Jul. 02, 2022</t>
        </is>
      </c>
    </row>
    <row r="2">
      <c r="A2" s="3" t="inlineStr">
        <is>
          <t>Debt Instrument [Line Items]</t>
        </is>
      </c>
      <c r="B2" s="4" t="inlineStr">
        <is>
          <t xml:space="preserve"> </t>
        </is>
      </c>
      <c r="C2" s="4" t="inlineStr">
        <is>
          <t xml:space="preserve"> </t>
        </is>
      </c>
      <c r="D2" s="4" t="inlineStr">
        <is>
          <t xml:space="preserve"> </t>
        </is>
      </c>
    </row>
    <row r="3">
      <c r="A3" s="4" t="inlineStr">
        <is>
          <t>Less unamortized issuance-related costs for senior notes</t>
        </is>
      </c>
      <c r="B3" s="6" t="n">
        <v>-3016000</v>
      </c>
      <c r="C3" s="6" t="n">
        <v>-3376000</v>
      </c>
      <c r="D3" s="6" t="n">
        <v>-3725000</v>
      </c>
    </row>
    <row r="4">
      <c r="A4" s="4" t="inlineStr">
        <is>
          <t>Total long-term debt, net</t>
        </is>
      </c>
      <c r="B4" s="5" t="n">
        <v>496984000</v>
      </c>
      <c r="C4" s="5" t="n">
        <v>616624000</v>
      </c>
      <c r="D4" s="5" t="n">
        <v>616275000</v>
      </c>
    </row>
    <row r="5">
      <c r="A5" s="4" t="inlineStr">
        <is>
          <t>Outstanding letters of credit</t>
        </is>
      </c>
      <c r="B5" s="6" t="n">
        <v>4400000</v>
      </c>
      <c r="C5" s="4" t="inlineStr">
        <is>
          <t xml:space="preserve"> </t>
        </is>
      </c>
      <c r="D5" s="4" t="inlineStr">
        <is>
          <t xml:space="preserve"> </t>
        </is>
      </c>
    </row>
    <row r="6">
      <c r="A6" s="4" t="inlineStr">
        <is>
          <t>Secured Overnight Financing Rate (SOF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0" t="n">
        <v>0.01125</v>
      </c>
      <c r="C8" s="4" t="inlineStr">
        <is>
          <t xml:space="preserve"> </t>
        </is>
      </c>
      <c r="D8" s="4" t="inlineStr">
        <is>
          <t xml:space="preserve"> </t>
        </is>
      </c>
    </row>
    <row r="9">
      <c r="A9" s="4" t="inlineStr">
        <is>
          <t>U.S Dollar Credit Facility - Amendment No.4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rate (as a percentage)</t>
        </is>
      </c>
      <c r="B11" s="11" t="n">
        <v>0.06370000000000001</v>
      </c>
      <c r="C11" s="4" t="inlineStr">
        <is>
          <t xml:space="preserve"> </t>
        </is>
      </c>
      <c r="D11" s="4" t="inlineStr">
        <is>
          <t xml:space="preserve"> </t>
        </is>
      </c>
    </row>
    <row r="12">
      <c r="A12" s="4" t="inlineStr">
        <is>
          <t>Total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notes, net</t>
        </is>
      </c>
      <c r="B14" s="6" t="n">
        <v>496984000</v>
      </c>
      <c r="C14" s="5" t="n">
        <v>496624000</v>
      </c>
      <c r="D14" s="5" t="n">
        <v>496275000</v>
      </c>
    </row>
    <row r="15">
      <c r="A15" s="4" t="inlineStr">
        <is>
          <t>Secured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ecured revolving credit facility</t>
        </is>
      </c>
      <c r="B17" s="5" t="n">
        <v>0</v>
      </c>
      <c r="C17" s="5" t="n">
        <v>120000000</v>
      </c>
      <c r="D17" s="5" t="n">
        <v>120000000</v>
      </c>
    </row>
    <row r="18">
      <c r="A18" s="4" t="inlineStr">
        <is>
          <t>Remaining borrowing capacity</t>
        </is>
      </c>
      <c r="B18" s="6" t="n">
        <v>845600000</v>
      </c>
      <c r="C18" s="4" t="inlineStr">
        <is>
          <t xml:space="preserve"> </t>
        </is>
      </c>
      <c r="D18" s="4" t="inlineStr">
        <is>
          <t xml:space="preserve"> </t>
        </is>
      </c>
    </row>
    <row r="19">
      <c r="A19" s="4" t="inlineStr">
        <is>
          <t>Secured revolving credit facility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0" t="n">
        <v>0.00125</v>
      </c>
      <c r="C21" s="4" t="inlineStr">
        <is>
          <t xml:space="preserve"> </t>
        </is>
      </c>
      <c r="D21" s="4" t="inlineStr">
        <is>
          <t xml:space="preserve"> </t>
        </is>
      </c>
    </row>
    <row r="22">
      <c r="A22" s="4" t="inlineStr">
        <is>
          <t>Secured revolving credit facility | Amendment No. 4</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6" t="n">
        <v>850000000</v>
      </c>
      <c r="C24" s="4" t="inlineStr">
        <is>
          <t xml:space="preserve"> </t>
        </is>
      </c>
      <c r="D24" s="4" t="inlineStr">
        <is>
          <t xml:space="preserve"> </t>
        </is>
      </c>
    </row>
    <row r="25">
      <c r="A25" s="4" t="inlineStr">
        <is>
          <t>Secured revolving credit facility | U.S Dollar Credit Facility - Amendment No.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5" t="n">
        <v>750000000</v>
      </c>
      <c r="C27" s="4" t="inlineStr">
        <is>
          <t xml:space="preserve"> </t>
        </is>
      </c>
      <c r="D27" s="4" t="inlineStr">
        <is>
          <t xml:space="preserve"> </t>
        </is>
      </c>
    </row>
    <row r="28">
      <c r="A28" s="4" t="inlineStr">
        <is>
          <t>Secured revolving credit facility | Multicurrency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6" t="n">
        <v>100000000</v>
      </c>
      <c r="C30" s="4" t="inlineStr">
        <is>
          <t xml:space="preserve"> </t>
        </is>
      </c>
      <c r="D30" s="4" t="inlineStr">
        <is>
          <t xml:space="preserve"> </t>
        </is>
      </c>
    </row>
    <row r="31">
      <c r="A31" s="4" t="inlineStr">
        <is>
          <t>5.625% Senior Notes due 2027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0" t="n">
        <v>0.05625</v>
      </c>
      <c r="C33" s="4" t="inlineStr">
        <is>
          <t xml:space="preserve"> </t>
        </is>
      </c>
      <c r="D33" s="4" t="inlineStr">
        <is>
          <t xml:space="preserve"> </t>
        </is>
      </c>
    </row>
    <row r="34">
      <c r="A34" s="4" t="inlineStr">
        <is>
          <t>Senior notes, gross</t>
        </is>
      </c>
      <c r="B34" s="6" t="n">
        <v>500000000</v>
      </c>
      <c r="C34" s="6" t="n">
        <v>500000000</v>
      </c>
      <c r="D34" s="6" t="n">
        <v>5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TOCK-BASED COMPENSATION (Details) - USD ($) $ in Thousands</t>
        </is>
      </c>
      <c r="B1" s="2" t="inlineStr">
        <is>
          <t>3 Months Ended</t>
        </is>
      </c>
      <c r="E1" s="2" t="inlineStr">
        <is>
          <t>6 Months Ended</t>
        </is>
      </c>
    </row>
    <row r="2">
      <c r="B2" s="2" t="inlineStr">
        <is>
          <t>Jul. 01, 2023</t>
        </is>
      </c>
      <c r="C2" s="2" t="inlineStr">
        <is>
          <t>Apr. 01, 2023</t>
        </is>
      </c>
      <c r="D2" s="2" t="inlineStr">
        <is>
          <t>Jul. 02, 2022</t>
        </is>
      </c>
      <c r="E2" s="2" t="inlineStr">
        <is>
          <t>Jul. 01, 2023</t>
        </is>
      </c>
      <c r="F2" s="2" t="inlineStr">
        <is>
          <t>Jul.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6641</v>
      </c>
      <c r="C4" s="4" t="inlineStr">
        <is>
          <t xml:space="preserve"> </t>
        </is>
      </c>
      <c r="D4" s="6" t="n">
        <v>6359</v>
      </c>
      <c r="E4" s="6" t="n">
        <v>10984</v>
      </c>
      <c r="F4" s="6" t="n">
        <v>12218</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0</v>
      </c>
      <c r="C7" s="4" t="inlineStr">
        <is>
          <t xml:space="preserve"> </t>
        </is>
      </c>
      <c r="D7" s="5" t="n">
        <v>12</v>
      </c>
      <c r="E7" s="5" t="n">
        <v>0</v>
      </c>
      <c r="F7" s="5" t="n">
        <v>178</v>
      </c>
    </row>
    <row r="8">
      <c r="A8" s="4" t="inlineStr">
        <is>
          <t>Time-based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4183</v>
      </c>
      <c r="C10" s="4" t="inlineStr">
        <is>
          <t xml:space="preserve"> </t>
        </is>
      </c>
      <c r="D10" s="5" t="n">
        <v>4296</v>
      </c>
      <c r="E10" s="5" t="n">
        <v>8545</v>
      </c>
      <c r="F10" s="5" t="n">
        <v>9455</v>
      </c>
    </row>
    <row r="11">
      <c r="A11" s="4" t="inlineStr">
        <is>
          <t>Performance-based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908</v>
      </c>
      <c r="C13" s="4" t="inlineStr">
        <is>
          <t xml:space="preserve"> </t>
        </is>
      </c>
      <c r="D13" s="5" t="n">
        <v>345</v>
      </c>
      <c r="E13" s="5" t="n">
        <v>889</v>
      </c>
      <c r="F13" s="5" t="n">
        <v>879</v>
      </c>
    </row>
    <row r="14">
      <c r="A14" s="4" t="inlineStr">
        <is>
          <t>Reversal of previously recognized stock compensation expense</t>
        </is>
      </c>
      <c r="B14" s="4" t="inlineStr">
        <is>
          <t xml:space="preserve"> </t>
        </is>
      </c>
      <c r="C14" s="6" t="n">
        <v>400</v>
      </c>
      <c r="D14" s="4" t="inlineStr">
        <is>
          <t xml:space="preserve"> </t>
        </is>
      </c>
      <c r="E14" s="4" t="inlineStr">
        <is>
          <t xml:space="preserve"> </t>
        </is>
      </c>
      <c r="F14" s="4" t="inlineStr">
        <is>
          <t xml:space="preserve"> </t>
        </is>
      </c>
    </row>
    <row r="15">
      <c r="A15" s="4" t="inlineStr">
        <is>
          <t>Stock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6" t="n">
        <v>1550</v>
      </c>
      <c r="C17" s="4" t="inlineStr">
        <is>
          <t xml:space="preserve"> </t>
        </is>
      </c>
      <c r="D17" s="6" t="n">
        <v>1706</v>
      </c>
      <c r="E17" s="6" t="n">
        <v>1550</v>
      </c>
      <c r="F17" s="6" t="n">
        <v>1706</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Details) - USD ($) $ in Millions</t>
        </is>
      </c>
      <c r="B1" s="2" t="inlineStr">
        <is>
          <t>Jul. 01, 2023</t>
        </is>
      </c>
      <c r="C1" s="2" t="inlineStr">
        <is>
          <t>Dec. 31, 2022</t>
        </is>
      </c>
      <c r="D1" s="2" t="inlineStr">
        <is>
          <t>Jul. 02, 2022</t>
        </is>
      </c>
    </row>
    <row r="2">
      <c r="A2" s="3" t="inlineStr">
        <is>
          <t>Income Tax Disclosure [Abstract]</t>
        </is>
      </c>
      <c r="B2" s="4" t="inlineStr">
        <is>
          <t xml:space="preserve"> </t>
        </is>
      </c>
      <c r="C2" s="4" t="inlineStr">
        <is>
          <t xml:space="preserve"> </t>
        </is>
      </c>
      <c r="D2" s="4" t="inlineStr">
        <is>
          <t xml:space="preserve"> </t>
        </is>
      </c>
    </row>
    <row r="3">
      <c r="A3" s="4" t="inlineStr">
        <is>
          <t>Gross unrecognized tax benefits</t>
        </is>
      </c>
      <c r="B3" s="9" t="n">
        <v>8.9</v>
      </c>
      <c r="C3" s="4" t="inlineStr">
        <is>
          <t xml:space="preserve"> </t>
        </is>
      </c>
      <c r="D3" s="4" t="inlineStr">
        <is>
          <t xml:space="preserve"> </t>
        </is>
      </c>
    </row>
    <row r="4">
      <c r="A4" s="4" t="inlineStr">
        <is>
          <t>Unrecognized tax benefits that if recognized would impact effective tax rate</t>
        </is>
      </c>
      <c r="B4" s="12" t="n">
        <v>6.3</v>
      </c>
      <c r="C4" s="4" t="inlineStr">
        <is>
          <t xml:space="preserve"> </t>
        </is>
      </c>
      <c r="D4" s="4" t="inlineStr">
        <is>
          <t xml:space="preserve"> </t>
        </is>
      </c>
    </row>
    <row r="5">
      <c r="A5" s="4" t="inlineStr">
        <is>
          <t>Reserves for unrecognized tax benefits</t>
        </is>
      </c>
      <c r="B5" s="12" t="n">
        <v>2.4</v>
      </c>
      <c r="C5" s="4" t="inlineStr">
        <is>
          <t xml:space="preserve"> </t>
        </is>
      </c>
      <c r="D5" s="4" t="inlineStr">
        <is>
          <t xml:space="preserve"> </t>
        </is>
      </c>
    </row>
    <row r="6">
      <c r="A6" s="4" t="inlineStr">
        <is>
          <t>Interest accrued on uncertain tax positions</t>
        </is>
      </c>
      <c r="B6" s="9" t="n">
        <v>1.6</v>
      </c>
      <c r="C6" s="9" t="n">
        <v>1.5</v>
      </c>
      <c r="D6" s="9"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s (Details) - USD ($) $ in Million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9" t="n">
        <v>0.2</v>
      </c>
      <c r="C4" s="9" t="n">
        <v>-0.9</v>
      </c>
      <c r="D4" s="9" t="n">
        <v>0.6</v>
      </c>
      <c r="E4" s="9" t="n">
        <v>-1.9</v>
      </c>
      <c r="F4" s="4" t="inlineStr">
        <is>
          <t xml:space="preserve"> </t>
        </is>
      </c>
    </row>
    <row r="5">
      <c r="A5" s="4" t="inlineStr">
        <is>
          <t>Fair Value, Inputs,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9" t="n">
        <v>15.7</v>
      </c>
      <c r="C7" s="9" t="n">
        <v>15.7</v>
      </c>
      <c r="D7" s="9" t="n">
        <v>15.7</v>
      </c>
      <c r="E7" s="9" t="n">
        <v>15.7</v>
      </c>
      <c r="F7" s="9" t="n">
        <v>1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Borrowings (Details) - USD ($)</t>
        </is>
      </c>
      <c r="B1" s="2" t="inlineStr">
        <is>
          <t>Jul. 01, 2023</t>
        </is>
      </c>
      <c r="C1" s="2" t="inlineStr">
        <is>
          <t>Dec. 31, 2022</t>
        </is>
      </c>
      <c r="D1" s="2" t="inlineStr">
        <is>
          <t>Jul. 02,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long-term debt, net</t>
        </is>
      </c>
      <c r="B3" s="6" t="n">
        <v>496984000</v>
      </c>
      <c r="C3" s="6" t="n">
        <v>616624000</v>
      </c>
      <c r="D3" s="6" t="n">
        <v>616275000</v>
      </c>
    </row>
    <row r="4">
      <c r="A4" s="4" t="inlineStr">
        <is>
          <t>Secured revolving credit facility</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Secured revolving credit facility</t>
        </is>
      </c>
      <c r="B6" s="5" t="n">
        <v>0</v>
      </c>
      <c r="C6" s="6" t="n">
        <v>120000000</v>
      </c>
      <c r="D6" s="6" t="n">
        <v>120000000</v>
      </c>
    </row>
    <row r="7">
      <c r="A7" s="4" t="inlineStr">
        <is>
          <t>Senior Not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bt Instrument, face amount</t>
        </is>
      </c>
      <c r="B9" s="5" t="n">
        <v>500000000</v>
      </c>
      <c r="C9" s="4" t="inlineStr">
        <is>
          <t xml:space="preserve"> </t>
        </is>
      </c>
      <c r="D9" s="4" t="inlineStr">
        <is>
          <t xml:space="preserve"> </t>
        </is>
      </c>
    </row>
    <row r="10">
      <c r="A10" s="4" t="inlineStr">
        <is>
          <t>Senior Notes | Fair Value | Fair Value, Inputs, Level 2</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Total long-term debt, net</t>
        </is>
      </c>
      <c r="B12" s="6" t="n">
        <v>489800000</v>
      </c>
      <c r="C12" s="4" t="inlineStr">
        <is>
          <t xml:space="preserve"> </t>
        </is>
      </c>
      <c r="D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oodwill, Intangible, and Long-Lived Tangible Assets (Details) - Skip Hop Trade Name - USD ($) $ in Millions</t>
        </is>
      </c>
      <c r="B1" s="2" t="inlineStr">
        <is>
          <t>3 Months Ended</t>
        </is>
      </c>
    </row>
    <row r="2">
      <c r="B2" s="2" t="inlineStr">
        <is>
          <t>Dec. 31, 2022</t>
        </is>
      </c>
      <c r="C2" s="2" t="inlineStr">
        <is>
          <t>Jul. 01, 2023</t>
        </is>
      </c>
    </row>
    <row r="3">
      <c r="A3" s="3" t="inlineStr">
        <is>
          <t>Goodwill and Other Intangible Assets [Line Items]</t>
        </is>
      </c>
      <c r="B3" s="4" t="inlineStr">
        <is>
          <t xml:space="preserve"> </t>
        </is>
      </c>
      <c r="C3" s="4" t="inlineStr">
        <is>
          <t xml:space="preserve"> </t>
        </is>
      </c>
    </row>
    <row r="4">
      <c r="A4" s="4" t="inlineStr">
        <is>
          <t>Carrying value of indefinite-lived assets</t>
        </is>
      </c>
      <c r="B4" s="4" t="inlineStr">
        <is>
          <t xml:space="preserve"> </t>
        </is>
      </c>
      <c r="C4" s="6" t="n">
        <v>6</v>
      </c>
    </row>
    <row r="5">
      <c r="A5" s="4" t="inlineStr">
        <is>
          <t>U.S. Wholesale</t>
        </is>
      </c>
      <c r="B5" s="4" t="inlineStr">
        <is>
          <t xml:space="preserve"> </t>
        </is>
      </c>
      <c r="C5" s="4" t="inlineStr">
        <is>
          <t xml:space="preserve"> </t>
        </is>
      </c>
    </row>
    <row r="6">
      <c r="A6" s="3" t="inlineStr">
        <is>
          <t>Goodwill and Other Intangible Assets [Line Items]</t>
        </is>
      </c>
      <c r="B6" s="4" t="inlineStr">
        <is>
          <t xml:space="preserve"> </t>
        </is>
      </c>
      <c r="C6" s="4" t="inlineStr">
        <is>
          <t xml:space="preserve"> </t>
        </is>
      </c>
    </row>
    <row r="7">
      <c r="A7" s="4" t="inlineStr">
        <is>
          <t>Intangible asset impairment</t>
        </is>
      </c>
      <c r="B7" s="9" t="n">
        <v>5.6</v>
      </c>
      <c r="C7" s="4" t="inlineStr">
        <is>
          <t xml:space="preserve"> </t>
        </is>
      </c>
    </row>
    <row r="8">
      <c r="A8" s="4" t="inlineStr">
        <is>
          <t>International</t>
        </is>
      </c>
      <c r="B8" s="4" t="inlineStr">
        <is>
          <t xml:space="preserve"> </t>
        </is>
      </c>
      <c r="C8" s="4" t="inlineStr">
        <is>
          <t xml:space="preserve"> </t>
        </is>
      </c>
    </row>
    <row r="9">
      <c r="A9" s="3" t="inlineStr">
        <is>
          <t>Goodwill and Other Intangible Assets [Line Items]</t>
        </is>
      </c>
      <c r="B9" s="4" t="inlineStr">
        <is>
          <t xml:space="preserve"> </t>
        </is>
      </c>
      <c r="C9" s="4" t="inlineStr">
        <is>
          <t xml:space="preserve"> </t>
        </is>
      </c>
    </row>
    <row r="10">
      <c r="A10" s="4" t="inlineStr">
        <is>
          <t>Intangible asset impairment</t>
        </is>
      </c>
      <c r="B10" s="5" t="n">
        <v>3</v>
      </c>
      <c r="C10" s="4" t="inlineStr">
        <is>
          <t xml:space="preserve"> </t>
        </is>
      </c>
    </row>
    <row r="11">
      <c r="A11" s="4" t="inlineStr">
        <is>
          <t>U.S. Retail</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Intangible asset impairment</t>
        </is>
      </c>
      <c r="B13" s="9" t="n">
        <v>0.4</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Weighted-average number of common and common equivalent shares outstanding:</t>
        </is>
      </c>
      <c r="B3" s="4" t="inlineStr">
        <is>
          <t xml:space="preserve"> </t>
        </is>
      </c>
      <c r="C3" s="4" t="inlineStr">
        <is>
          <t xml:space="preserve"> </t>
        </is>
      </c>
      <c r="D3" s="4" t="inlineStr">
        <is>
          <t xml:space="preserve"> </t>
        </is>
      </c>
      <c r="E3" s="4" t="inlineStr">
        <is>
          <t xml:space="preserve"> </t>
        </is>
      </c>
    </row>
    <row r="4">
      <c r="A4" s="4" t="inlineStr">
        <is>
          <t>Basic number of common shares outstanding (in shares)</t>
        </is>
      </c>
      <c r="B4" s="5" t="n">
        <v>36824490</v>
      </c>
      <c r="C4" s="5" t="n">
        <v>39344834</v>
      </c>
      <c r="D4" s="5" t="n">
        <v>36964509</v>
      </c>
      <c r="E4" s="5" t="n">
        <v>39807354</v>
      </c>
    </row>
    <row r="5">
      <c r="A5" s="4" t="inlineStr">
        <is>
          <t>Dilutive effect of equity awards (in shares)</t>
        </is>
      </c>
      <c r="B5" s="5" t="n">
        <v>127</v>
      </c>
      <c r="C5" s="5" t="n">
        <v>29153</v>
      </c>
      <c r="D5" s="5" t="n">
        <v>3850</v>
      </c>
      <c r="E5" s="5" t="n">
        <v>48274</v>
      </c>
    </row>
    <row r="6">
      <c r="A6" s="4" t="inlineStr">
        <is>
          <t>Diluted number of common and common equivalent shares outstanding (in shares)</t>
        </is>
      </c>
      <c r="B6" s="5" t="n">
        <v>36824617</v>
      </c>
      <c r="C6" s="5" t="n">
        <v>39373987</v>
      </c>
      <c r="D6" s="5" t="n">
        <v>36968359</v>
      </c>
      <c r="E6" s="5" t="n">
        <v>39855628</v>
      </c>
    </row>
    <row r="7">
      <c r="A7" s="3" t="inlineStr">
        <is>
          <t>Basic net income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23867</v>
      </c>
      <c r="C8" s="6" t="n">
        <v>36970</v>
      </c>
      <c r="D8" s="6" t="n">
        <v>59863</v>
      </c>
      <c r="E8" s="6" t="n">
        <v>104903</v>
      </c>
    </row>
    <row r="9">
      <c r="A9" s="4" t="inlineStr">
        <is>
          <t>Income allocated to participating securities</t>
        </is>
      </c>
      <c r="B9" s="5" t="n">
        <v>-426</v>
      </c>
      <c r="C9" s="5" t="n">
        <v>-536</v>
      </c>
      <c r="D9" s="5" t="n">
        <v>-1018</v>
      </c>
      <c r="E9" s="5" t="n">
        <v>-1480</v>
      </c>
    </row>
    <row r="10">
      <c r="A10" s="4" t="inlineStr">
        <is>
          <t>Net income available to common shareholders</t>
        </is>
      </c>
      <c r="B10" s="6" t="n">
        <v>23441</v>
      </c>
      <c r="C10" s="6" t="n">
        <v>36434</v>
      </c>
      <c r="D10" s="6" t="n">
        <v>58845</v>
      </c>
      <c r="E10" s="6" t="n">
        <v>103423</v>
      </c>
    </row>
    <row r="11">
      <c r="A11" s="4" t="inlineStr">
        <is>
          <t>Basic net income per common share (in USD per share)</t>
        </is>
      </c>
      <c r="B11" s="7" t="n">
        <v>0.64</v>
      </c>
      <c r="C11" s="7" t="n">
        <v>0.93</v>
      </c>
      <c r="D11" s="7" t="n">
        <v>1.59</v>
      </c>
      <c r="E11" s="7" t="n">
        <v>2.6</v>
      </c>
    </row>
    <row r="12">
      <c r="A12" s="3" t="inlineStr">
        <is>
          <t>Diluted net income per common share:</t>
        </is>
      </c>
      <c r="B12" s="4" t="inlineStr">
        <is>
          <t xml:space="preserve"> </t>
        </is>
      </c>
      <c r="C12" s="4" t="inlineStr">
        <is>
          <t xml:space="preserve"> </t>
        </is>
      </c>
      <c r="D12" s="4" t="inlineStr">
        <is>
          <t xml:space="preserve"> </t>
        </is>
      </c>
      <c r="E12" s="4" t="inlineStr">
        <is>
          <t xml:space="preserve"> </t>
        </is>
      </c>
    </row>
    <row r="13">
      <c r="A13" s="4" t="inlineStr">
        <is>
          <t>Net income</t>
        </is>
      </c>
      <c r="B13" s="6" t="n">
        <v>23867</v>
      </c>
      <c r="C13" s="6" t="n">
        <v>36970</v>
      </c>
      <c r="D13" s="6" t="n">
        <v>59863</v>
      </c>
      <c r="E13" s="6" t="n">
        <v>104903</v>
      </c>
    </row>
    <row r="14">
      <c r="A14" s="4" t="inlineStr">
        <is>
          <t>Income allocated to participating securities</t>
        </is>
      </c>
      <c r="B14" s="5" t="n">
        <v>-426</v>
      </c>
      <c r="C14" s="5" t="n">
        <v>-536</v>
      </c>
      <c r="D14" s="5" t="n">
        <v>-1018</v>
      </c>
      <c r="E14" s="5" t="n">
        <v>-1479</v>
      </c>
    </row>
    <row r="15">
      <c r="A15" s="4" t="inlineStr">
        <is>
          <t>Net income available to common shareholders</t>
        </is>
      </c>
      <c r="B15" s="6" t="n">
        <v>23441</v>
      </c>
      <c r="C15" s="6" t="n">
        <v>36434</v>
      </c>
      <c r="D15" s="6" t="n">
        <v>58845</v>
      </c>
      <c r="E15" s="6" t="n">
        <v>103424</v>
      </c>
    </row>
    <row r="16">
      <c r="A16" s="4" t="inlineStr">
        <is>
          <t>Diluted net income per common share (in USD per share)</t>
        </is>
      </c>
      <c r="B16" s="7" t="n">
        <v>0.64</v>
      </c>
      <c r="C16" s="7" t="n">
        <v>0.93</v>
      </c>
      <c r="D16" s="7" t="n">
        <v>1.59</v>
      </c>
      <c r="E16" s="7" t="n">
        <v>2.59</v>
      </c>
    </row>
    <row r="17">
      <c r="A17" s="4" t="inlineStr">
        <is>
          <t>Anti-dilutive awards excluded from diluted earnings per share computation (in shares)</t>
        </is>
      </c>
      <c r="B17" s="5" t="n">
        <v>565956</v>
      </c>
      <c r="C17" s="5" t="n">
        <v>532432</v>
      </c>
      <c r="D17" s="5" t="n">
        <v>497076</v>
      </c>
      <c r="E17" s="5" t="n">
        <v>288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Jul. 01, 2023</t>
        </is>
      </c>
      <c r="C1" s="2" t="inlineStr">
        <is>
          <t>Dec. 31, 2022</t>
        </is>
      </c>
      <c r="D1" s="2" t="inlineStr">
        <is>
          <t>Jul. 02, 2022</t>
        </is>
      </c>
    </row>
    <row r="2">
      <c r="A2" s="3" t="inlineStr">
        <is>
          <t>Other Liabilities Disclosure [Abstract]</t>
        </is>
      </c>
      <c r="B2" s="4" t="inlineStr">
        <is>
          <t xml:space="preserve"> </t>
        </is>
      </c>
      <c r="C2" s="4" t="inlineStr">
        <is>
          <t xml:space="preserve"> </t>
        </is>
      </c>
      <c r="D2" s="4" t="inlineStr">
        <is>
          <t xml:space="preserve"> </t>
        </is>
      </c>
    </row>
    <row r="3">
      <c r="A3" s="4" t="inlineStr">
        <is>
          <t>Unredeemed gift cards</t>
        </is>
      </c>
      <c r="B3" s="6" t="n">
        <v>23987</v>
      </c>
      <c r="C3" s="6" t="n">
        <v>23303</v>
      </c>
      <c r="D3" s="6" t="n">
        <v>21251</v>
      </c>
    </row>
    <row r="4">
      <c r="A4" s="4" t="inlineStr">
        <is>
          <t>Accrued employee benefits</t>
        </is>
      </c>
      <c r="B4" s="5" t="n">
        <v>12900</v>
      </c>
      <c r="C4" s="5" t="n">
        <v>16356</v>
      </c>
      <c r="D4" s="5" t="n">
        <v>12208</v>
      </c>
    </row>
    <row r="5">
      <c r="A5" s="4" t="inlineStr">
        <is>
          <t>Accrued salaries and wages</t>
        </is>
      </c>
      <c r="B5" s="5" t="n">
        <v>11551</v>
      </c>
      <c r="C5" s="5" t="n">
        <v>11519</v>
      </c>
      <c r="D5" s="5" t="n">
        <v>11644</v>
      </c>
    </row>
    <row r="6">
      <c r="A6" s="4" t="inlineStr">
        <is>
          <t>Accrued taxes</t>
        </is>
      </c>
      <c r="B6" s="5" t="n">
        <v>11467</v>
      </c>
      <c r="C6" s="5" t="n">
        <v>10445</v>
      </c>
      <c r="D6" s="5" t="n">
        <v>8782</v>
      </c>
    </row>
    <row r="7">
      <c r="A7" s="4" t="inlineStr">
        <is>
          <t>Income taxes payable</t>
        </is>
      </c>
      <c r="B7" s="5" t="n">
        <v>973</v>
      </c>
      <c r="C7" s="5" t="n">
        <v>17484</v>
      </c>
      <c r="D7" s="5" t="n">
        <v>5904</v>
      </c>
    </row>
    <row r="8">
      <c r="A8" s="4" t="inlineStr">
        <is>
          <t>Accrued other</t>
        </is>
      </c>
      <c r="B8" s="5" t="n">
        <v>37852</v>
      </c>
      <c r="C8" s="5" t="n">
        <v>43332</v>
      </c>
      <c r="D8" s="5" t="n">
        <v>36313</v>
      </c>
    </row>
    <row r="9">
      <c r="A9" s="4" t="inlineStr">
        <is>
          <t>Other current liabilities</t>
        </is>
      </c>
      <c r="B9" s="6" t="n">
        <v>98730</v>
      </c>
      <c r="C9" s="6" t="n">
        <v>122439</v>
      </c>
      <c r="D9" s="6" t="n">
        <v>96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net sales</t>
        </is>
      </c>
      <c r="B4" s="6" t="n">
        <v>600199</v>
      </c>
      <c r="C4" s="6" t="n">
        <v>700695</v>
      </c>
      <c r="D4" s="6" t="n">
        <v>1296079</v>
      </c>
      <c r="E4" s="6" t="n">
        <v>1481980</v>
      </c>
    </row>
    <row r="5">
      <c r="A5" s="4" t="inlineStr">
        <is>
          <t>Consolidated operating income</t>
        </is>
      </c>
      <c r="B5" s="6" t="n">
        <v>37561</v>
      </c>
      <c r="C5" s="6" t="n">
        <v>75418</v>
      </c>
      <c r="D5" s="6" t="n">
        <v>93915</v>
      </c>
      <c r="E5" s="6" t="n">
        <v>178042</v>
      </c>
    </row>
    <row r="6">
      <c r="A6" s="4" t="inlineStr">
        <is>
          <t>% of segment net sales</t>
        </is>
      </c>
      <c r="B6" s="11" t="n">
        <v>0.063</v>
      </c>
      <c r="C6" s="11" t="n">
        <v>0.108</v>
      </c>
      <c r="D6" s="11" t="n">
        <v>0.07199999999999999</v>
      </c>
      <c r="E6" s="13" t="n">
        <v>0.12</v>
      </c>
    </row>
    <row r="7">
      <c r="A7" s="4" t="inlineStr">
        <is>
          <t>U.S. Retail</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solidated net sales</t>
        </is>
      </c>
      <c r="B9" s="6" t="n">
        <v>323466</v>
      </c>
      <c r="C9" s="6" t="n">
        <v>379097</v>
      </c>
      <c r="D9" s="6" t="n">
        <v>647187</v>
      </c>
      <c r="E9" s="6" t="n">
        <v>745455</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nsolidated net sales</t>
        </is>
      </c>
      <c r="B12" s="5" t="n">
        <v>89866</v>
      </c>
      <c r="C12" s="5" t="n">
        <v>97582</v>
      </c>
      <c r="D12" s="5" t="n">
        <v>182036</v>
      </c>
      <c r="E12" s="5" t="n">
        <v>205208</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net sales</t>
        </is>
      </c>
      <c r="B15" s="6" t="n">
        <v>600199</v>
      </c>
      <c r="C15" s="6" t="n">
        <v>700695</v>
      </c>
      <c r="D15" s="6" t="n">
        <v>1296079</v>
      </c>
      <c r="E15" s="6" t="n">
        <v>1481980</v>
      </c>
    </row>
    <row r="16">
      <c r="A16" s="4" t="inlineStr">
        <is>
          <t>% of consolidated net sales</t>
        </is>
      </c>
      <c r="B16" s="13" t="n">
        <v>1</v>
      </c>
      <c r="C16" s="13" t="n">
        <v>1</v>
      </c>
      <c r="D16" s="13" t="n">
        <v>1</v>
      </c>
      <c r="E16" s="13" t="n">
        <v>1</v>
      </c>
    </row>
    <row r="17">
      <c r="A17" s="4" t="inlineStr">
        <is>
          <t>Operating Segments | U.S. 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Consolidated net sales</t>
        </is>
      </c>
      <c r="B19" s="6" t="n">
        <v>323466</v>
      </c>
      <c r="C19" s="6" t="n">
        <v>379097</v>
      </c>
      <c r="D19" s="6" t="n">
        <v>647187</v>
      </c>
      <c r="E19" s="6" t="n">
        <v>745455</v>
      </c>
    </row>
    <row r="20">
      <c r="A20" s="4" t="inlineStr">
        <is>
          <t>% of consolidated net sales</t>
        </is>
      </c>
      <c r="B20" s="11" t="n">
        <v>0.539</v>
      </c>
      <c r="C20" s="11" t="n">
        <v>0.541</v>
      </c>
      <c r="D20" s="11" t="n">
        <v>0.499</v>
      </c>
      <c r="E20" s="11" t="n">
        <v>0.503</v>
      </c>
    </row>
    <row r="21">
      <c r="A21" s="4" t="inlineStr">
        <is>
          <t>Consolidated operating income</t>
        </is>
      </c>
      <c r="B21" s="6" t="n">
        <v>28211</v>
      </c>
      <c r="C21" s="6" t="n">
        <v>55540</v>
      </c>
      <c r="D21" s="6" t="n">
        <v>55150</v>
      </c>
      <c r="E21" s="6" t="n">
        <v>105534</v>
      </c>
    </row>
    <row r="22">
      <c r="A22" s="4" t="inlineStr">
        <is>
          <t>% of segment net sales</t>
        </is>
      </c>
      <c r="B22" s="11" t="n">
        <v>0.08699999999999999</v>
      </c>
      <c r="C22" s="11" t="n">
        <v>0.147</v>
      </c>
      <c r="D22" s="11" t="n">
        <v>0.08500000000000001</v>
      </c>
      <c r="E22" s="11" t="n">
        <v>0.142</v>
      </c>
    </row>
    <row r="23">
      <c r="A23" s="4" t="inlineStr">
        <is>
          <t>Operating Segments | U.S. Wholesa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Consolidated net sales</t>
        </is>
      </c>
      <c r="B25" s="6" t="n">
        <v>186867</v>
      </c>
      <c r="C25" s="6" t="n">
        <v>224016</v>
      </c>
      <c r="D25" s="6" t="n">
        <v>466856</v>
      </c>
      <c r="E25" s="6" t="n">
        <v>531317</v>
      </c>
    </row>
    <row r="26">
      <c r="A26" s="4" t="inlineStr">
        <is>
          <t>% of consolidated net sales</t>
        </is>
      </c>
      <c r="B26" s="11" t="n">
        <v>0.311</v>
      </c>
      <c r="C26" s="13" t="n">
        <v>0.32</v>
      </c>
      <c r="D26" s="13" t="n">
        <v>0.36</v>
      </c>
      <c r="E26" s="11" t="n">
        <v>0.359</v>
      </c>
    </row>
    <row r="27">
      <c r="A27" s="4" t="inlineStr">
        <is>
          <t>Consolidated operating income</t>
        </is>
      </c>
      <c r="B27" s="6" t="n">
        <v>29209</v>
      </c>
      <c r="C27" s="6" t="n">
        <v>33593</v>
      </c>
      <c r="D27" s="6" t="n">
        <v>81301</v>
      </c>
      <c r="E27" s="6" t="n">
        <v>94099</v>
      </c>
    </row>
    <row r="28">
      <c r="A28" s="4" t="inlineStr">
        <is>
          <t>% of segment net sales</t>
        </is>
      </c>
      <c r="B28" s="11" t="n">
        <v>0.156</v>
      </c>
      <c r="C28" s="13" t="n">
        <v>0.15</v>
      </c>
      <c r="D28" s="11" t="n">
        <v>0.174</v>
      </c>
      <c r="E28" s="11" t="n">
        <v>0.177</v>
      </c>
    </row>
    <row r="29">
      <c r="A29" s="4" t="inlineStr">
        <is>
          <t>Operating Segments | Internatio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onsolidated net sales</t>
        </is>
      </c>
      <c r="B31" s="6" t="n">
        <v>89866</v>
      </c>
      <c r="C31" s="6" t="n">
        <v>97582</v>
      </c>
      <c r="D31" s="6" t="n">
        <v>182036</v>
      </c>
      <c r="E31" s="6" t="n">
        <v>205208</v>
      </c>
    </row>
    <row r="32">
      <c r="A32" s="4" t="inlineStr">
        <is>
          <t>% of consolidated net sales</t>
        </is>
      </c>
      <c r="B32" s="13" t="n">
        <v>0.15</v>
      </c>
      <c r="C32" s="11" t="n">
        <v>0.139</v>
      </c>
      <c r="D32" s="11" t="n">
        <v>0.141</v>
      </c>
      <c r="E32" s="11" t="n">
        <v>0.138</v>
      </c>
    </row>
    <row r="33">
      <c r="A33" s="4" t="inlineStr">
        <is>
          <t>Consolidated operating income</t>
        </is>
      </c>
      <c r="B33" s="6" t="n">
        <v>6690</v>
      </c>
      <c r="C33" s="6" t="n">
        <v>12163</v>
      </c>
      <c r="D33" s="6" t="n">
        <v>9814</v>
      </c>
      <c r="E33" s="6" t="n">
        <v>22551</v>
      </c>
    </row>
    <row r="34">
      <c r="A34" s="4" t="inlineStr">
        <is>
          <t>% of segment net sales</t>
        </is>
      </c>
      <c r="B34" s="11" t="n">
        <v>0.074</v>
      </c>
      <c r="C34" s="11" t="n">
        <v>0.125</v>
      </c>
      <c r="D34" s="11" t="n">
        <v>0.054</v>
      </c>
      <c r="E34" s="13" t="n">
        <v>0.11</v>
      </c>
    </row>
    <row r="35">
      <c r="A35" s="4" t="inlineStr">
        <is>
          <t>Corporat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rporate expenses</t>
        </is>
      </c>
      <c r="B37" s="6" t="n">
        <v>-26549</v>
      </c>
      <c r="C37" s="6" t="n">
        <v>-25878</v>
      </c>
      <c r="D37" s="6" t="n">
        <v>-52350</v>
      </c>
      <c r="E37" s="6" t="n">
        <v>-441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Schedule of Segment Charges (Details) - Operating Segments - USD ($) $ in Millions</t>
        </is>
      </c>
      <c r="B1" s="2" t="inlineStr">
        <is>
          <t>3 Months Ended</t>
        </is>
      </c>
      <c r="C1" s="2" t="inlineStr">
        <is>
          <t>6 Months Ended</t>
        </is>
      </c>
    </row>
    <row r="2">
      <c r="B2" s="2" t="inlineStr">
        <is>
          <t>Jul. 01, 2023</t>
        </is>
      </c>
      <c r="C2" s="2" t="inlineStr">
        <is>
          <t>Jul. 01, 2023</t>
        </is>
      </c>
    </row>
    <row r="3">
      <c r="A3" s="3" t="inlineStr">
        <is>
          <t>Segment Reporting Information [Line Items]</t>
        </is>
      </c>
      <c r="B3" s="4" t="inlineStr">
        <is>
          <t xml:space="preserve"> </t>
        </is>
      </c>
      <c r="C3" s="4" t="inlineStr">
        <is>
          <t xml:space="preserve"> </t>
        </is>
      </c>
    </row>
    <row r="4">
      <c r="A4" s="4" t="inlineStr">
        <is>
          <t>Organizational restructuring</t>
        </is>
      </c>
      <c r="B4" s="9" t="n">
        <v>0.1</v>
      </c>
      <c r="C4" s="9" t="n">
        <v>2.5</v>
      </c>
    </row>
    <row r="5">
      <c r="A5" s="4" t="inlineStr">
        <is>
          <t>U.S. Retail</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rganizational restructuring</t>
        </is>
      </c>
      <c r="B7" s="12" t="n">
        <v>0.2</v>
      </c>
      <c r="C7" s="12" t="n">
        <v>-0.6</v>
      </c>
    </row>
    <row r="8">
      <c r="A8" s="4" t="inlineStr">
        <is>
          <t>U.S. Wholesa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rganizational restructuring</t>
        </is>
      </c>
      <c r="B10" s="12" t="n">
        <v>0.1</v>
      </c>
      <c r="C10" s="12" t="n">
        <v>-0.4</v>
      </c>
    </row>
    <row r="11">
      <c r="A11" s="4" t="inlineStr">
        <is>
          <t>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rganizational restructuring</t>
        </is>
      </c>
      <c r="B13" s="6" t="n">
        <v>0</v>
      </c>
      <c r="C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867</v>
      </c>
      <c r="C4" s="6" t="n">
        <v>36970</v>
      </c>
      <c r="D4" s="6" t="n">
        <v>59863</v>
      </c>
      <c r="E4" s="6" t="n">
        <v>1049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449</v>
      </c>
      <c r="C6" s="5" t="n">
        <v>-6088</v>
      </c>
      <c r="D6" s="5" t="n">
        <v>9375</v>
      </c>
      <c r="E6" s="5" t="n">
        <v>-3306</v>
      </c>
    </row>
    <row r="7">
      <c r="A7" s="4" t="inlineStr">
        <is>
          <t>Comprehensive income</t>
        </is>
      </c>
      <c r="B7" s="6" t="n">
        <v>29316</v>
      </c>
      <c r="C7" s="6" t="n">
        <v>30882</v>
      </c>
      <c r="D7" s="6" t="n">
        <v>69238</v>
      </c>
      <c r="E7" s="6" t="n">
        <v>1015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Jan. 01, 2022</t>
        </is>
      </c>
      <c r="B2" s="4" t="inlineStr">
        <is>
          <t xml:space="preserve"> </t>
        </is>
      </c>
      <c r="C2" s="5" t="n">
        <v>41148870</v>
      </c>
      <c r="D2" s="4" t="inlineStr">
        <is>
          <t xml:space="preserve"> </t>
        </is>
      </c>
      <c r="E2" s="4" t="inlineStr">
        <is>
          <t xml:space="preserve"> </t>
        </is>
      </c>
      <c r="F2" s="4" t="inlineStr">
        <is>
          <t xml:space="preserve"> </t>
        </is>
      </c>
    </row>
    <row r="3">
      <c r="A3" s="4" t="inlineStr">
        <is>
          <t>Balance at beginning of period at Jan. 01, 2022</t>
        </is>
      </c>
      <c r="B3" s="6" t="n">
        <v>950186</v>
      </c>
      <c r="C3" s="6" t="n">
        <v>411</v>
      </c>
      <c r="D3" s="6" t="n">
        <v>0</v>
      </c>
      <c r="E3" s="6" t="n">
        <v>-28897</v>
      </c>
      <c r="F3" s="6" t="n">
        <v>9786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5100</v>
      </c>
      <c r="D5" s="4" t="inlineStr">
        <is>
          <t xml:space="preserve"> </t>
        </is>
      </c>
      <c r="E5" s="4" t="inlineStr">
        <is>
          <t xml:space="preserve"> </t>
        </is>
      </c>
      <c r="F5" s="4" t="inlineStr">
        <is>
          <t xml:space="preserve"> </t>
        </is>
      </c>
    </row>
    <row r="6">
      <c r="A6" s="4" t="inlineStr">
        <is>
          <t>Exercise of stock options</t>
        </is>
      </c>
      <c r="B6" s="5" t="n">
        <v>222</v>
      </c>
      <c r="C6" s="6" t="n">
        <v>0</v>
      </c>
      <c r="D6" s="5" t="n">
        <v>222</v>
      </c>
      <c r="E6" s="5" t="n">
        <v>0</v>
      </c>
      <c r="F6" s="5" t="n">
        <v>0</v>
      </c>
    </row>
    <row r="7">
      <c r="A7" s="4" t="inlineStr">
        <is>
          <t>Withholdings from vesting of restricted stock (in shares)</t>
        </is>
      </c>
      <c r="B7" s="4" t="inlineStr">
        <is>
          <t xml:space="preserve"> </t>
        </is>
      </c>
      <c r="C7" s="5" t="n">
        <v>-70452</v>
      </c>
      <c r="D7" s="4" t="inlineStr">
        <is>
          <t xml:space="preserve"> </t>
        </is>
      </c>
      <c r="E7" s="4" t="inlineStr">
        <is>
          <t xml:space="preserve"> </t>
        </is>
      </c>
      <c r="F7" s="4" t="inlineStr">
        <is>
          <t xml:space="preserve"> </t>
        </is>
      </c>
    </row>
    <row r="8">
      <c r="A8" s="4" t="inlineStr">
        <is>
          <t>Withholdings from vesting of restricted stock</t>
        </is>
      </c>
      <c r="B8" s="5" t="n">
        <v>-6623</v>
      </c>
      <c r="C8" s="6" t="n">
        <v>0</v>
      </c>
      <c r="D8" s="5" t="n">
        <v>-6623</v>
      </c>
      <c r="E8" s="5" t="n">
        <v>0</v>
      </c>
      <c r="F8" s="5" t="n">
        <v>0</v>
      </c>
    </row>
    <row r="9">
      <c r="A9" s="4" t="inlineStr">
        <is>
          <t>Restricted stock activity (in shares)</t>
        </is>
      </c>
      <c r="B9" s="4" t="inlineStr">
        <is>
          <t xml:space="preserve"> </t>
        </is>
      </c>
      <c r="C9" s="5" t="n">
        <v>265412</v>
      </c>
      <c r="D9" s="4" t="inlineStr">
        <is>
          <t xml:space="preserve"> </t>
        </is>
      </c>
      <c r="E9" s="4" t="inlineStr">
        <is>
          <t xml:space="preserve"> </t>
        </is>
      </c>
      <c r="F9" s="4" t="inlineStr">
        <is>
          <t xml:space="preserve"> </t>
        </is>
      </c>
    </row>
    <row r="10">
      <c r="A10" s="4" t="inlineStr">
        <is>
          <t>Restricted stock activity</t>
        </is>
      </c>
      <c r="B10" s="5" t="n">
        <v>0</v>
      </c>
      <c r="C10" s="6" t="n">
        <v>3</v>
      </c>
      <c r="D10" s="5" t="n">
        <v>-3</v>
      </c>
      <c r="E10" s="5" t="n">
        <v>0</v>
      </c>
      <c r="F10" s="5" t="n">
        <v>0</v>
      </c>
    </row>
    <row r="11">
      <c r="A11" s="4" t="inlineStr">
        <is>
          <t>Stock-based compensation expense</t>
        </is>
      </c>
      <c r="B11" s="5" t="n">
        <v>5859</v>
      </c>
      <c r="C11" s="6" t="n">
        <v>0</v>
      </c>
      <c r="D11" s="5" t="n">
        <v>5859</v>
      </c>
      <c r="E11" s="5" t="n">
        <v>0</v>
      </c>
      <c r="F11" s="5" t="n">
        <v>0</v>
      </c>
    </row>
    <row r="12">
      <c r="A12" s="4" t="inlineStr">
        <is>
          <t>Repurchase of common stock (in shares)</t>
        </is>
      </c>
      <c r="B12" s="4" t="inlineStr">
        <is>
          <t xml:space="preserve"> </t>
        </is>
      </c>
      <c r="C12" s="5" t="n">
        <v>-793008</v>
      </c>
      <c r="D12" s="4" t="inlineStr">
        <is>
          <t xml:space="preserve"> </t>
        </is>
      </c>
      <c r="E12" s="4" t="inlineStr">
        <is>
          <t xml:space="preserve"> </t>
        </is>
      </c>
      <c r="F12" s="4" t="inlineStr">
        <is>
          <t xml:space="preserve"> </t>
        </is>
      </c>
    </row>
    <row r="13">
      <c r="A13" s="4" t="inlineStr">
        <is>
          <t>Repurchase of common stock</t>
        </is>
      </c>
      <c r="B13" s="5" t="n">
        <v>-74496</v>
      </c>
      <c r="C13" s="6" t="n">
        <v>-8</v>
      </c>
      <c r="D13" s="5" t="n">
        <v>-545</v>
      </c>
      <c r="E13" s="5" t="n">
        <v>0</v>
      </c>
      <c r="F13" s="5" t="n">
        <v>-75033</v>
      </c>
    </row>
    <row r="14">
      <c r="A14" s="4" t="inlineStr">
        <is>
          <t>Cash dividends declared and paid</t>
        </is>
      </c>
      <c r="B14" s="5" t="n">
        <v>-30573</v>
      </c>
      <c r="C14" s="5" t="n">
        <v>0</v>
      </c>
      <c r="D14" s="5" t="n">
        <v>0</v>
      </c>
      <c r="E14" s="5" t="n">
        <v>0</v>
      </c>
      <c r="F14" s="5" t="n">
        <v>-30573</v>
      </c>
    </row>
    <row r="15">
      <c r="A15" s="4" t="inlineStr">
        <is>
          <t>Comprehensive income</t>
        </is>
      </c>
      <c r="B15" s="5" t="n">
        <v>70715</v>
      </c>
      <c r="C15" s="6" t="n">
        <v>0</v>
      </c>
      <c r="D15" s="5" t="n">
        <v>0</v>
      </c>
      <c r="E15" s="5" t="n">
        <v>2782</v>
      </c>
      <c r="F15" s="5" t="n">
        <v>67933</v>
      </c>
    </row>
    <row r="16">
      <c r="A16" s="4" t="inlineStr">
        <is>
          <t>Balance at end of period (in shares) at Apr. 02, 2022</t>
        </is>
      </c>
      <c r="B16" s="4" t="inlineStr">
        <is>
          <t xml:space="preserve"> </t>
        </is>
      </c>
      <c r="C16" s="5" t="n">
        <v>40555922</v>
      </c>
      <c r="D16" s="4" t="inlineStr">
        <is>
          <t xml:space="preserve"> </t>
        </is>
      </c>
      <c r="E16" s="4" t="inlineStr">
        <is>
          <t xml:space="preserve"> </t>
        </is>
      </c>
      <c r="F16" s="4" t="inlineStr">
        <is>
          <t xml:space="preserve"> </t>
        </is>
      </c>
    </row>
    <row r="17">
      <c r="A17" s="4" t="inlineStr">
        <is>
          <t>Balance at end of period at Apr. 02, 2022</t>
        </is>
      </c>
      <c r="B17" s="5" t="n">
        <v>915290</v>
      </c>
      <c r="C17" s="6" t="n">
        <v>406</v>
      </c>
      <c r="D17" s="5" t="n">
        <v>0</v>
      </c>
      <c r="E17" s="5" t="n">
        <v>-26115</v>
      </c>
      <c r="F17" s="5" t="n">
        <v>940999</v>
      </c>
    </row>
    <row r="18">
      <c r="A18" s="4" t="inlineStr">
        <is>
          <t>Balance at beginning of period (in shares) at Jan. 01, 2022</t>
        </is>
      </c>
      <c r="B18" s="4" t="inlineStr">
        <is>
          <t xml:space="preserve"> </t>
        </is>
      </c>
      <c r="C18" s="5" t="n">
        <v>41148870</v>
      </c>
      <c r="D18" s="4" t="inlineStr">
        <is>
          <t xml:space="preserve"> </t>
        </is>
      </c>
      <c r="E18" s="4" t="inlineStr">
        <is>
          <t xml:space="preserve"> </t>
        </is>
      </c>
      <c r="F18" s="4" t="inlineStr">
        <is>
          <t xml:space="preserve"> </t>
        </is>
      </c>
    </row>
    <row r="19">
      <c r="A19" s="4" t="inlineStr">
        <is>
          <t>Balance at beginning of period at Jan. 01, 2022</t>
        </is>
      </c>
      <c r="B19" s="5" t="n">
        <v>950186</v>
      </c>
      <c r="C19" s="6" t="n">
        <v>411</v>
      </c>
      <c r="D19" s="5" t="n">
        <v>0</v>
      </c>
      <c r="E19" s="5" t="n">
        <v>-28897</v>
      </c>
      <c r="F19" s="5" t="n">
        <v>97867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rehensive income</t>
        </is>
      </c>
      <c r="B21" s="6" t="n">
        <v>101597</v>
      </c>
      <c r="C21" s="4" t="inlineStr">
        <is>
          <t xml:space="preserve"> </t>
        </is>
      </c>
      <c r="D21" s="4" t="inlineStr">
        <is>
          <t xml:space="preserve"> </t>
        </is>
      </c>
      <c r="E21" s="4" t="inlineStr">
        <is>
          <t xml:space="preserve"> </t>
        </is>
      </c>
      <c r="F21" s="4" t="inlineStr">
        <is>
          <t xml:space="preserve"> </t>
        </is>
      </c>
    </row>
    <row r="22">
      <c r="A22" s="4" t="inlineStr">
        <is>
          <t>Balance at end of period (in shares) at Jul. 02, 2022</t>
        </is>
      </c>
      <c r="B22" s="5" t="n">
        <v>39315094</v>
      </c>
      <c r="C22" s="5" t="n">
        <v>39315094</v>
      </c>
      <c r="D22" s="4" t="inlineStr">
        <is>
          <t xml:space="preserve"> </t>
        </is>
      </c>
      <c r="E22" s="4" t="inlineStr">
        <is>
          <t xml:space="preserve"> </t>
        </is>
      </c>
      <c r="F22" s="4" t="inlineStr">
        <is>
          <t xml:space="preserve"> </t>
        </is>
      </c>
    </row>
    <row r="23">
      <c r="A23" s="4" t="inlineStr">
        <is>
          <t>Balance at end of period at Jul. 02, 2022</t>
        </is>
      </c>
      <c r="B23" s="6" t="n">
        <v>820866</v>
      </c>
      <c r="C23" s="6" t="n">
        <v>393</v>
      </c>
      <c r="D23" s="5" t="n">
        <v>0</v>
      </c>
      <c r="E23" s="5" t="n">
        <v>-32203</v>
      </c>
      <c r="F23" s="5" t="n">
        <v>852676</v>
      </c>
    </row>
    <row r="24">
      <c r="A24" s="4" t="inlineStr">
        <is>
          <t>Balance at beginning of period (in shares) at Apr. 02, 2022</t>
        </is>
      </c>
      <c r="B24" s="4" t="inlineStr">
        <is>
          <t xml:space="preserve"> </t>
        </is>
      </c>
      <c r="C24" s="5" t="n">
        <v>40555922</v>
      </c>
      <c r="D24" s="4" t="inlineStr">
        <is>
          <t xml:space="preserve"> </t>
        </is>
      </c>
      <c r="E24" s="4" t="inlineStr">
        <is>
          <t xml:space="preserve"> </t>
        </is>
      </c>
      <c r="F24" s="4" t="inlineStr">
        <is>
          <t xml:space="preserve"> </t>
        </is>
      </c>
    </row>
    <row r="25">
      <c r="A25" s="4" t="inlineStr">
        <is>
          <t>Balance at beginning of period at Apr. 02, 2022</t>
        </is>
      </c>
      <c r="B25" s="5" t="n">
        <v>915290</v>
      </c>
      <c r="C25" s="6" t="n">
        <v>406</v>
      </c>
      <c r="D25" s="5" t="n">
        <v>0</v>
      </c>
      <c r="E25" s="5" t="n">
        <v>-26115</v>
      </c>
      <c r="F25" s="5" t="n">
        <v>94099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5" t="n">
        <v>1500</v>
      </c>
      <c r="D27" s="4" t="inlineStr">
        <is>
          <t xml:space="preserve"> </t>
        </is>
      </c>
      <c r="E27" s="4" t="inlineStr">
        <is>
          <t xml:space="preserve"> </t>
        </is>
      </c>
      <c r="F27" s="4" t="inlineStr">
        <is>
          <t xml:space="preserve"> </t>
        </is>
      </c>
    </row>
    <row r="28">
      <c r="A28" s="4" t="inlineStr">
        <is>
          <t>Exercise of stock options</t>
        </is>
      </c>
      <c r="B28" s="5" t="n">
        <v>89</v>
      </c>
      <c r="C28" s="6" t="n">
        <v>0</v>
      </c>
      <c r="D28" s="5" t="n">
        <v>89</v>
      </c>
      <c r="E28" s="5" t="n">
        <v>0</v>
      </c>
      <c r="F28" s="5" t="n">
        <v>0</v>
      </c>
    </row>
    <row r="29">
      <c r="A29" s="4" t="inlineStr">
        <is>
          <t>Withholdings from vesting of restricted stock (in shares)</t>
        </is>
      </c>
      <c r="B29" s="4" t="inlineStr">
        <is>
          <t xml:space="preserve"> </t>
        </is>
      </c>
      <c r="C29" s="5" t="n">
        <v>-705</v>
      </c>
      <c r="D29" s="4" t="inlineStr">
        <is>
          <t xml:space="preserve"> </t>
        </is>
      </c>
      <c r="E29" s="4" t="inlineStr">
        <is>
          <t xml:space="preserve"> </t>
        </is>
      </c>
      <c r="F29" s="4" t="inlineStr">
        <is>
          <t xml:space="preserve"> </t>
        </is>
      </c>
    </row>
    <row r="30">
      <c r="A30" s="4" t="inlineStr">
        <is>
          <t>Withholdings from vesting of restricted stock</t>
        </is>
      </c>
      <c r="B30" s="5" t="n">
        <v>-58</v>
      </c>
      <c r="C30" s="6" t="n">
        <v>0</v>
      </c>
      <c r="D30" s="5" t="n">
        <v>-58</v>
      </c>
      <c r="E30" s="5" t="n">
        <v>0</v>
      </c>
      <c r="F30" s="5" t="n">
        <v>0</v>
      </c>
    </row>
    <row r="31">
      <c r="A31" s="4" t="inlineStr">
        <is>
          <t>Restricted stock activity (in shares)</t>
        </is>
      </c>
      <c r="B31" s="4" t="inlineStr">
        <is>
          <t xml:space="preserve"> </t>
        </is>
      </c>
      <c r="C31" s="5" t="n">
        <v>30731</v>
      </c>
      <c r="D31" s="4" t="inlineStr">
        <is>
          <t xml:space="preserve"> </t>
        </is>
      </c>
      <c r="E31" s="4" t="inlineStr">
        <is>
          <t xml:space="preserve"> </t>
        </is>
      </c>
      <c r="F31" s="4" t="inlineStr">
        <is>
          <t xml:space="preserve"> </t>
        </is>
      </c>
    </row>
    <row r="32">
      <c r="A32" s="4" t="inlineStr">
        <is>
          <t>Restricted stock activity</t>
        </is>
      </c>
      <c r="B32" s="5" t="n">
        <v>0</v>
      </c>
      <c r="C32" s="6" t="n">
        <v>0</v>
      </c>
      <c r="D32" s="5" t="n">
        <v>0</v>
      </c>
      <c r="E32" s="5" t="n">
        <v>0</v>
      </c>
      <c r="F32" s="5" t="n">
        <v>0</v>
      </c>
    </row>
    <row r="33">
      <c r="A33" s="4" t="inlineStr">
        <is>
          <t>Stock-based compensation expense</t>
        </is>
      </c>
      <c r="B33" s="5" t="n">
        <v>6359</v>
      </c>
      <c r="C33" s="6" t="n">
        <v>0</v>
      </c>
      <c r="D33" s="5" t="n">
        <v>6359</v>
      </c>
      <c r="E33" s="5" t="n">
        <v>0</v>
      </c>
      <c r="F33" s="5" t="n">
        <v>0</v>
      </c>
    </row>
    <row r="34">
      <c r="A34" s="4" t="inlineStr">
        <is>
          <t>Repurchase of common stock (in shares)</t>
        </is>
      </c>
      <c r="B34" s="4" t="inlineStr">
        <is>
          <t xml:space="preserve"> </t>
        </is>
      </c>
      <c r="C34" s="5" t="n">
        <v>-1272354</v>
      </c>
      <c r="D34" s="4" t="inlineStr">
        <is>
          <t xml:space="preserve"> </t>
        </is>
      </c>
      <c r="E34" s="4" t="inlineStr">
        <is>
          <t xml:space="preserve"> </t>
        </is>
      </c>
      <c r="F34" s="4" t="inlineStr">
        <is>
          <t xml:space="preserve"> </t>
        </is>
      </c>
    </row>
    <row r="35">
      <c r="A35" s="4" t="inlineStr">
        <is>
          <t>Repurchase of common stock</t>
        </is>
      </c>
      <c r="B35" s="5" t="n">
        <v>-101810</v>
      </c>
      <c r="C35" s="6" t="n">
        <v>-13</v>
      </c>
      <c r="D35" s="5" t="n">
        <v>6390</v>
      </c>
      <c r="E35" s="5" t="n">
        <v>0</v>
      </c>
      <c r="F35" s="5" t="n">
        <v>-95407</v>
      </c>
    </row>
    <row r="36">
      <c r="A36" s="4" t="inlineStr">
        <is>
          <t>Cash dividends declared and paid</t>
        </is>
      </c>
      <c r="B36" s="5" t="n">
        <v>-29886</v>
      </c>
      <c r="C36" s="5" t="n">
        <v>0</v>
      </c>
      <c r="D36" s="5" t="n">
        <v>0</v>
      </c>
      <c r="E36" s="5" t="n">
        <v>0</v>
      </c>
      <c r="F36" s="5" t="n">
        <v>-29886</v>
      </c>
    </row>
    <row r="37">
      <c r="A37" s="4" t="inlineStr">
        <is>
          <t>Comprehensive income</t>
        </is>
      </c>
      <c r="B37" s="6" t="n">
        <v>30882</v>
      </c>
      <c r="C37" s="6" t="n">
        <v>0</v>
      </c>
      <c r="D37" s="5" t="n">
        <v>0</v>
      </c>
      <c r="E37" s="5" t="n">
        <v>-6088</v>
      </c>
      <c r="F37" s="5" t="n">
        <v>36970</v>
      </c>
    </row>
    <row r="38">
      <c r="A38" s="4" t="inlineStr">
        <is>
          <t>Balance at end of period (in shares) at Jul. 02, 2022</t>
        </is>
      </c>
      <c r="B38" s="5" t="n">
        <v>39315094</v>
      </c>
      <c r="C38" s="5" t="n">
        <v>39315094</v>
      </c>
      <c r="D38" s="4" t="inlineStr">
        <is>
          <t xml:space="preserve"> </t>
        </is>
      </c>
      <c r="E38" s="4" t="inlineStr">
        <is>
          <t xml:space="preserve"> </t>
        </is>
      </c>
      <c r="F38" s="4" t="inlineStr">
        <is>
          <t xml:space="preserve"> </t>
        </is>
      </c>
    </row>
    <row r="39">
      <c r="A39" s="4" t="inlineStr">
        <is>
          <t>Balance at end of period at Jul. 02, 2022</t>
        </is>
      </c>
      <c r="B39" s="6" t="n">
        <v>820866</v>
      </c>
      <c r="C39" s="6" t="n">
        <v>393</v>
      </c>
      <c r="D39" s="5" t="n">
        <v>0</v>
      </c>
      <c r="E39" s="5" t="n">
        <v>-32203</v>
      </c>
      <c r="F39" s="5" t="n">
        <v>852676</v>
      </c>
    </row>
    <row r="40">
      <c r="A40" s="4" t="inlineStr">
        <is>
          <t>Balance at beginning of period (in shares) at Dec. 31, 2022</t>
        </is>
      </c>
      <c r="B40" s="5" t="n">
        <v>37692132</v>
      </c>
      <c r="C40" s="5" t="n">
        <v>37692132</v>
      </c>
      <c r="D40" s="4" t="inlineStr">
        <is>
          <t xml:space="preserve"> </t>
        </is>
      </c>
      <c r="E40" s="4" t="inlineStr">
        <is>
          <t xml:space="preserve"> </t>
        </is>
      </c>
      <c r="F40" s="4" t="inlineStr">
        <is>
          <t xml:space="preserve"> </t>
        </is>
      </c>
    </row>
    <row r="41">
      <c r="A41" s="4" t="inlineStr">
        <is>
          <t>Balance at beginning of period at Dec. 31, 2022</t>
        </is>
      </c>
      <c r="B41" s="6" t="n">
        <v>796409</v>
      </c>
      <c r="C41" s="6" t="n">
        <v>377</v>
      </c>
      <c r="D41" s="5" t="n">
        <v>0</v>
      </c>
      <c r="E41" s="5" t="n">
        <v>-34338</v>
      </c>
      <c r="F41" s="5" t="n">
        <v>83037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of stock options (in shares)</t>
        </is>
      </c>
      <c r="B43" s="4" t="inlineStr">
        <is>
          <t xml:space="preserve"> </t>
        </is>
      </c>
      <c r="C43" s="5" t="n">
        <v>1400</v>
      </c>
      <c r="D43" s="4" t="inlineStr">
        <is>
          <t xml:space="preserve"> </t>
        </is>
      </c>
      <c r="E43" s="4" t="inlineStr">
        <is>
          <t xml:space="preserve"> </t>
        </is>
      </c>
      <c r="F43" s="4" t="inlineStr">
        <is>
          <t xml:space="preserve"> </t>
        </is>
      </c>
    </row>
    <row r="44">
      <c r="A44" s="4" t="inlineStr">
        <is>
          <t>Exercise of stock options</t>
        </is>
      </c>
      <c r="B44" s="5" t="n">
        <v>83</v>
      </c>
      <c r="C44" s="6" t="n">
        <v>0</v>
      </c>
      <c r="D44" s="5" t="n">
        <v>83</v>
      </c>
      <c r="E44" s="5" t="n">
        <v>0</v>
      </c>
      <c r="F44" s="5" t="n">
        <v>0</v>
      </c>
    </row>
    <row r="45">
      <c r="A45" s="4" t="inlineStr">
        <is>
          <t>Withholdings from vesting of restricted stock (in shares)</t>
        </is>
      </c>
      <c r="B45" s="4" t="inlineStr">
        <is>
          <t xml:space="preserve"> </t>
        </is>
      </c>
      <c r="C45" s="5" t="n">
        <v>-61423</v>
      </c>
      <c r="D45" s="4" t="inlineStr">
        <is>
          <t xml:space="preserve"> </t>
        </is>
      </c>
      <c r="E45" s="4" t="inlineStr">
        <is>
          <t xml:space="preserve"> </t>
        </is>
      </c>
      <c r="F45" s="4" t="inlineStr">
        <is>
          <t xml:space="preserve"> </t>
        </is>
      </c>
    </row>
    <row r="46">
      <c r="A46" s="4" t="inlineStr">
        <is>
          <t>Withholdings from vesting of restricted stock</t>
        </is>
      </c>
      <c r="B46" s="5" t="n">
        <v>-4776</v>
      </c>
      <c r="C46" s="6" t="n">
        <v>-1</v>
      </c>
      <c r="D46" s="5" t="n">
        <v>-4404</v>
      </c>
      <c r="E46" s="5" t="n">
        <v>0</v>
      </c>
      <c r="F46" s="5" t="n">
        <v>-371</v>
      </c>
    </row>
    <row r="47">
      <c r="A47" s="4" t="inlineStr">
        <is>
          <t>Restricted stock activity (in shares)</t>
        </is>
      </c>
      <c r="B47" s="4" t="inlineStr">
        <is>
          <t xml:space="preserve"> </t>
        </is>
      </c>
      <c r="C47" s="5" t="n">
        <v>303015</v>
      </c>
      <c r="D47" s="4" t="inlineStr">
        <is>
          <t xml:space="preserve"> </t>
        </is>
      </c>
      <c r="E47" s="4" t="inlineStr">
        <is>
          <t xml:space="preserve"> </t>
        </is>
      </c>
      <c r="F47" s="4" t="inlineStr">
        <is>
          <t xml:space="preserve"> </t>
        </is>
      </c>
    </row>
    <row r="48">
      <c r="A48" s="4" t="inlineStr">
        <is>
          <t>Restricted stock activity</t>
        </is>
      </c>
      <c r="B48" s="5" t="n">
        <v>0</v>
      </c>
      <c r="C48" s="6" t="n">
        <v>3</v>
      </c>
      <c r="D48" s="5" t="n">
        <v>-3</v>
      </c>
      <c r="E48" s="5" t="n">
        <v>0</v>
      </c>
      <c r="F48" s="5" t="n">
        <v>0</v>
      </c>
    </row>
    <row r="49">
      <c r="A49" s="4" t="inlineStr">
        <is>
          <t>Stock-based compensation expense</t>
        </is>
      </c>
      <c r="B49" s="5" t="n">
        <v>4343</v>
      </c>
      <c r="C49" s="6" t="n">
        <v>0</v>
      </c>
      <c r="D49" s="5" t="n">
        <v>4343</v>
      </c>
      <c r="E49" s="5" t="n">
        <v>0</v>
      </c>
      <c r="F49" s="5" t="n">
        <v>0</v>
      </c>
    </row>
    <row r="50">
      <c r="A50" s="4" t="inlineStr">
        <is>
          <t>Repurchase of common stock (in shares)</t>
        </is>
      </c>
      <c r="B50" s="4" t="inlineStr">
        <is>
          <t xml:space="preserve"> </t>
        </is>
      </c>
      <c r="C50" s="5" t="n">
        <v>-135873</v>
      </c>
      <c r="D50" s="4" t="inlineStr">
        <is>
          <t xml:space="preserve"> </t>
        </is>
      </c>
      <c r="E50" s="4" t="inlineStr">
        <is>
          <t xml:space="preserve"> </t>
        </is>
      </c>
      <c r="F50" s="4" t="inlineStr">
        <is>
          <t xml:space="preserve"> </t>
        </is>
      </c>
    </row>
    <row r="51">
      <c r="A51" s="4" t="inlineStr">
        <is>
          <t>Repurchase of common stock</t>
        </is>
      </c>
      <c r="B51" s="5" t="n">
        <v>-9586</v>
      </c>
      <c r="C51" s="6" t="n">
        <v>-1</v>
      </c>
      <c r="D51" s="5" t="n">
        <v>0</v>
      </c>
      <c r="E51" s="5" t="n">
        <v>0</v>
      </c>
      <c r="F51" s="5" t="n">
        <v>-9585</v>
      </c>
    </row>
    <row r="52">
      <c r="A52" s="4" t="inlineStr">
        <is>
          <t>Cash dividends declared and paid</t>
        </is>
      </c>
      <c r="B52" s="5" t="n">
        <v>-28483</v>
      </c>
      <c r="C52" s="5" t="n">
        <v>0</v>
      </c>
      <c r="D52" s="5" t="n">
        <v>0</v>
      </c>
      <c r="E52" s="5" t="n">
        <v>0</v>
      </c>
      <c r="F52" s="5" t="n">
        <v>-28483</v>
      </c>
    </row>
    <row r="53">
      <c r="A53" s="4" t="inlineStr">
        <is>
          <t>Comprehensive income</t>
        </is>
      </c>
      <c r="B53" s="5" t="n">
        <v>39922</v>
      </c>
      <c r="C53" s="5" t="n">
        <v>0</v>
      </c>
      <c r="D53" s="5" t="n">
        <v>0</v>
      </c>
      <c r="E53" s="5" t="n">
        <v>3926</v>
      </c>
      <c r="F53" s="5" t="n">
        <v>35996</v>
      </c>
    </row>
    <row r="54">
      <c r="A54" s="4" t="inlineStr">
        <is>
          <t>Other</t>
        </is>
      </c>
      <c r="B54" s="5" t="n">
        <v>-19</v>
      </c>
      <c r="C54" s="6" t="n">
        <v>0</v>
      </c>
      <c r="D54" s="5" t="n">
        <v>-19</v>
      </c>
      <c r="E54" s="5" t="n">
        <v>0</v>
      </c>
      <c r="F54" s="5" t="n">
        <v>0</v>
      </c>
    </row>
    <row r="55">
      <c r="A55" s="4" t="inlineStr">
        <is>
          <t>Balance at end of period (in shares) at Apr. 01, 2023</t>
        </is>
      </c>
      <c r="B55" s="4" t="inlineStr">
        <is>
          <t xml:space="preserve"> </t>
        </is>
      </c>
      <c r="C55" s="5" t="n">
        <v>37799251</v>
      </c>
      <c r="D55" s="4" t="inlineStr">
        <is>
          <t xml:space="preserve"> </t>
        </is>
      </c>
      <c r="E55" s="4" t="inlineStr">
        <is>
          <t xml:space="preserve"> </t>
        </is>
      </c>
      <c r="F55" s="4" t="inlineStr">
        <is>
          <t xml:space="preserve"> </t>
        </is>
      </c>
    </row>
    <row r="56">
      <c r="A56" s="4" t="inlineStr">
        <is>
          <t>Balance at end of period at Apr. 01, 2023</t>
        </is>
      </c>
      <c r="B56" s="6" t="n">
        <v>797893</v>
      </c>
      <c r="C56" s="6" t="n">
        <v>378</v>
      </c>
      <c r="D56" s="5" t="n">
        <v>0</v>
      </c>
      <c r="E56" s="5" t="n">
        <v>-30412</v>
      </c>
      <c r="F56" s="5" t="n">
        <v>827927</v>
      </c>
    </row>
    <row r="57">
      <c r="A57" s="4" t="inlineStr">
        <is>
          <t>Balance at beginning of period (in shares) at Dec. 31, 2022</t>
        </is>
      </c>
      <c r="B57" s="5" t="n">
        <v>37692132</v>
      </c>
      <c r="C57" s="5" t="n">
        <v>37692132</v>
      </c>
      <c r="D57" s="4" t="inlineStr">
        <is>
          <t xml:space="preserve"> </t>
        </is>
      </c>
      <c r="E57" s="4" t="inlineStr">
        <is>
          <t xml:space="preserve"> </t>
        </is>
      </c>
      <c r="F57" s="4" t="inlineStr">
        <is>
          <t xml:space="preserve"> </t>
        </is>
      </c>
    </row>
    <row r="58">
      <c r="A58" s="4" t="inlineStr">
        <is>
          <t>Balance at beginning of period at Dec. 31, 2022</t>
        </is>
      </c>
      <c r="B58" s="6" t="n">
        <v>796409</v>
      </c>
      <c r="C58" s="6" t="n">
        <v>377</v>
      </c>
      <c r="D58" s="5" t="n">
        <v>0</v>
      </c>
      <c r="E58" s="5" t="n">
        <v>-34338</v>
      </c>
      <c r="F58" s="5" t="n">
        <v>83037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prehensive income</t>
        </is>
      </c>
      <c r="B60" s="6" t="n">
        <v>69238</v>
      </c>
      <c r="C60" s="4" t="inlineStr">
        <is>
          <t xml:space="preserve"> </t>
        </is>
      </c>
      <c r="D60" s="4" t="inlineStr">
        <is>
          <t xml:space="preserve"> </t>
        </is>
      </c>
      <c r="E60" s="4" t="inlineStr">
        <is>
          <t xml:space="preserve"> </t>
        </is>
      </c>
      <c r="F60" s="4" t="inlineStr">
        <is>
          <t xml:space="preserve"> </t>
        </is>
      </c>
    </row>
    <row r="61">
      <c r="A61" s="4" t="inlineStr">
        <is>
          <t>Balance at end of period (in shares) at Jul. 01, 2023</t>
        </is>
      </c>
      <c r="B61" s="5" t="n">
        <v>37354464</v>
      </c>
      <c r="C61" s="5" t="n">
        <v>37354464</v>
      </c>
      <c r="D61" s="4" t="inlineStr">
        <is>
          <t xml:space="preserve"> </t>
        </is>
      </c>
      <c r="E61" s="4" t="inlineStr">
        <is>
          <t xml:space="preserve"> </t>
        </is>
      </c>
      <c r="F61" s="4" t="inlineStr">
        <is>
          <t xml:space="preserve"> </t>
        </is>
      </c>
    </row>
    <row r="62">
      <c r="A62" s="4" t="inlineStr">
        <is>
          <t>Balance at end of period at Jul. 01, 2023</t>
        </is>
      </c>
      <c r="B62" s="6" t="n">
        <v>775009</v>
      </c>
      <c r="C62" s="6" t="n">
        <v>374</v>
      </c>
      <c r="D62" s="5" t="n">
        <v>0</v>
      </c>
      <c r="E62" s="5" t="n">
        <v>-24963</v>
      </c>
      <c r="F62" s="5" t="n">
        <v>799598</v>
      </c>
    </row>
    <row r="63">
      <c r="A63" s="4" t="inlineStr">
        <is>
          <t>Balance at beginning of period (in shares) at Apr. 01, 2023</t>
        </is>
      </c>
      <c r="B63" s="4" t="inlineStr">
        <is>
          <t xml:space="preserve"> </t>
        </is>
      </c>
      <c r="C63" s="5" t="n">
        <v>37799251</v>
      </c>
      <c r="D63" s="4" t="inlineStr">
        <is>
          <t xml:space="preserve"> </t>
        </is>
      </c>
      <c r="E63" s="4" t="inlineStr">
        <is>
          <t xml:space="preserve"> </t>
        </is>
      </c>
      <c r="F63" s="4" t="inlineStr">
        <is>
          <t xml:space="preserve"> </t>
        </is>
      </c>
    </row>
    <row r="64">
      <c r="A64" s="4" t="inlineStr">
        <is>
          <t>Balance at beginning of period at Apr. 01, 2023</t>
        </is>
      </c>
      <c r="B64" s="5" t="n">
        <v>797893</v>
      </c>
      <c r="C64" s="6" t="n">
        <v>378</v>
      </c>
      <c r="D64" s="5" t="n">
        <v>0</v>
      </c>
      <c r="E64" s="5" t="n">
        <v>-30412</v>
      </c>
      <c r="F64" s="5" t="n">
        <v>827927</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ithholdings from vesting of restricted stock (in shares)</t>
        </is>
      </c>
      <c r="B66" s="4" t="inlineStr">
        <is>
          <t xml:space="preserve"> </t>
        </is>
      </c>
      <c r="C66" s="5" t="n">
        <v>-932</v>
      </c>
      <c r="D66" s="4" t="inlineStr">
        <is>
          <t xml:space="preserve"> </t>
        </is>
      </c>
      <c r="E66" s="4" t="inlineStr">
        <is>
          <t xml:space="preserve"> </t>
        </is>
      </c>
      <c r="F66" s="4" t="inlineStr">
        <is>
          <t xml:space="preserve"> </t>
        </is>
      </c>
    </row>
    <row r="67">
      <c r="A67" s="4" t="inlineStr">
        <is>
          <t>Withholdings from vesting of restricted stock</t>
        </is>
      </c>
      <c r="B67" s="5" t="n">
        <v>-61</v>
      </c>
      <c r="C67" s="6" t="n">
        <v>0</v>
      </c>
      <c r="D67" s="5" t="n">
        <v>-61</v>
      </c>
      <c r="E67" s="5" t="n">
        <v>0</v>
      </c>
      <c r="F67" s="5" t="n">
        <v>0</v>
      </c>
    </row>
    <row r="68">
      <c r="A68" s="4" t="inlineStr">
        <is>
          <t>Restricted stock activity (in shares)</t>
        </is>
      </c>
      <c r="B68" s="4" t="inlineStr">
        <is>
          <t xml:space="preserve"> </t>
        </is>
      </c>
      <c r="C68" s="5" t="n">
        <v>5626</v>
      </c>
      <c r="D68" s="4" t="inlineStr">
        <is>
          <t xml:space="preserve"> </t>
        </is>
      </c>
      <c r="E68" s="4" t="inlineStr">
        <is>
          <t xml:space="preserve"> </t>
        </is>
      </c>
      <c r="F68" s="4" t="inlineStr">
        <is>
          <t xml:space="preserve"> </t>
        </is>
      </c>
    </row>
    <row r="69">
      <c r="A69" s="4" t="inlineStr">
        <is>
          <t>Restricted stock activity</t>
        </is>
      </c>
      <c r="B69" s="5" t="n">
        <v>0</v>
      </c>
      <c r="C69" s="6" t="n">
        <v>0</v>
      </c>
      <c r="D69" s="5" t="n">
        <v>0</v>
      </c>
      <c r="E69" s="5" t="n">
        <v>0</v>
      </c>
      <c r="F69" s="5" t="n">
        <v>0</v>
      </c>
    </row>
    <row r="70">
      <c r="A70" s="4" t="inlineStr">
        <is>
          <t>Stock-based compensation expense</t>
        </is>
      </c>
      <c r="B70" s="5" t="n">
        <v>6641</v>
      </c>
      <c r="C70" s="6" t="n">
        <v>0</v>
      </c>
      <c r="D70" s="5" t="n">
        <v>6641</v>
      </c>
      <c r="E70" s="5" t="n">
        <v>0</v>
      </c>
      <c r="F70" s="5" t="n">
        <v>0</v>
      </c>
    </row>
    <row r="71">
      <c r="A71" s="4" t="inlineStr">
        <is>
          <t>Repurchase of common stock (in shares)</t>
        </is>
      </c>
      <c r="B71" s="4" t="inlineStr">
        <is>
          <t xml:space="preserve"> </t>
        </is>
      </c>
      <c r="C71" s="5" t="n">
        <v>-449481</v>
      </c>
      <c r="D71" s="4" t="inlineStr">
        <is>
          <t xml:space="preserve"> </t>
        </is>
      </c>
      <c r="E71" s="4" t="inlineStr">
        <is>
          <t xml:space="preserve"> </t>
        </is>
      </c>
      <c r="F71" s="4" t="inlineStr">
        <is>
          <t xml:space="preserve"> </t>
        </is>
      </c>
    </row>
    <row r="72">
      <c r="A72" s="4" t="inlineStr">
        <is>
          <t>Repurchase of common stock</t>
        </is>
      </c>
      <c r="B72" s="5" t="n">
        <v>-30336</v>
      </c>
      <c r="C72" s="6" t="n">
        <v>-4</v>
      </c>
      <c r="D72" s="5" t="n">
        <v>6294</v>
      </c>
      <c r="E72" s="5" t="n">
        <v>0</v>
      </c>
      <c r="F72" s="5" t="n">
        <v>-24038</v>
      </c>
    </row>
    <row r="73">
      <c r="A73" s="4" t="inlineStr">
        <is>
          <t>Cash dividends declared and paid</t>
        </is>
      </c>
      <c r="B73" s="5" t="n">
        <v>-28158</v>
      </c>
      <c r="C73" s="5" t="n">
        <v>0</v>
      </c>
      <c r="D73" s="5" t="n">
        <v>0</v>
      </c>
      <c r="E73" s="5" t="n">
        <v>0</v>
      </c>
      <c r="F73" s="5" t="n">
        <v>-28158</v>
      </c>
    </row>
    <row r="74">
      <c r="A74" s="4" t="inlineStr">
        <is>
          <t>Comprehensive income</t>
        </is>
      </c>
      <c r="B74" s="5" t="n">
        <v>29316</v>
      </c>
      <c r="C74" s="5" t="n">
        <v>0</v>
      </c>
      <c r="D74" s="5" t="n">
        <v>0</v>
      </c>
      <c r="E74" s="5" t="n">
        <v>5449</v>
      </c>
      <c r="F74" s="5" t="n">
        <v>23867</v>
      </c>
    </row>
    <row r="75">
      <c r="A75" s="4" t="inlineStr">
        <is>
          <t>Other</t>
        </is>
      </c>
      <c r="B75" s="6" t="n">
        <v>-286</v>
      </c>
      <c r="C75" s="6" t="n">
        <v>0</v>
      </c>
      <c r="D75" s="5" t="n">
        <v>-286</v>
      </c>
      <c r="E75" s="5" t="n">
        <v>0</v>
      </c>
      <c r="F75" s="5" t="n">
        <v>0</v>
      </c>
    </row>
    <row r="76">
      <c r="A76" s="4" t="inlineStr">
        <is>
          <t>Balance at end of period (in shares) at Jul. 01, 2023</t>
        </is>
      </c>
      <c r="B76" s="5" t="n">
        <v>37354464</v>
      </c>
      <c r="C76" s="5" t="n">
        <v>37354464</v>
      </c>
      <c r="D76" s="4" t="inlineStr">
        <is>
          <t xml:space="preserve"> </t>
        </is>
      </c>
      <c r="E76" s="4" t="inlineStr">
        <is>
          <t xml:space="preserve"> </t>
        </is>
      </c>
      <c r="F76" s="4" t="inlineStr">
        <is>
          <t xml:space="preserve"> </t>
        </is>
      </c>
    </row>
    <row r="77">
      <c r="A77" s="4" t="inlineStr">
        <is>
          <t>Balance at end of period at Jul. 01, 2023</t>
        </is>
      </c>
      <c r="B77" s="6" t="n">
        <v>775009</v>
      </c>
      <c r="C77" s="6" t="n">
        <v>374</v>
      </c>
      <c r="D77" s="6" t="n">
        <v>0</v>
      </c>
      <c r="E77" s="6" t="n">
        <v>-24963</v>
      </c>
      <c r="F77" s="6" t="n">
        <v>7995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EQUITY (Parenthetical) - $ / share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and paid per common share (in USD per share)</t>
        </is>
      </c>
      <c r="B4" s="7" t="n">
        <v>0.75</v>
      </c>
      <c r="C4" s="7" t="n">
        <v>0.75</v>
      </c>
      <c r="D4" s="7" t="n">
        <v>0.75</v>
      </c>
      <c r="E4" s="7" t="n">
        <v>0.75</v>
      </c>
      <c r="F4" s="7" t="n">
        <v>1.5</v>
      </c>
      <c r="G4" s="7" t="n">
        <v>1.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l. 01, 2023</t>
        </is>
      </c>
      <c r="D2" s="2" t="inlineStr">
        <is>
          <t>Jul. 02, 2022</t>
        </is>
      </c>
    </row>
    <row r="3">
      <c r="A3" s="3" t="inlineStr">
        <is>
          <t>Cash flows from operating activities:</t>
        </is>
      </c>
      <c r="C3" s="4" t="inlineStr">
        <is>
          <t xml:space="preserve"> </t>
        </is>
      </c>
      <c r="D3" s="4" t="inlineStr">
        <is>
          <t xml:space="preserve"> </t>
        </is>
      </c>
    </row>
    <row r="4">
      <c r="A4" s="4" t="inlineStr">
        <is>
          <t>Net income</t>
        </is>
      </c>
      <c r="C4" s="6" t="n">
        <v>59863</v>
      </c>
      <c r="D4" s="6" t="n">
        <v>104903</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of property, plant, and equipment</t>
        </is>
      </c>
      <c r="C6" s="5" t="n">
        <v>30655</v>
      </c>
      <c r="D6" s="5" t="n">
        <v>29838</v>
      </c>
    </row>
    <row r="7">
      <c r="A7" s="4" t="inlineStr">
        <is>
          <t>Amortization of intangible assets</t>
        </is>
      </c>
      <c r="C7" s="5" t="n">
        <v>1877</v>
      </c>
      <c r="D7" s="5" t="n">
        <v>1865</v>
      </c>
    </row>
    <row r="8">
      <c r="A8" s="4" t="inlineStr">
        <is>
          <t>(Recoveries of) provisions for excess and obsolete inventory, net</t>
        </is>
      </c>
      <c r="C8" s="5" t="n">
        <v>-1581</v>
      </c>
      <c r="D8" s="5" t="n">
        <v>3709</v>
      </c>
    </row>
    <row r="9">
      <c r="A9" s="4" t="inlineStr">
        <is>
          <t>Gain on partial termination of corporate lease</t>
        </is>
      </c>
      <c r="C9" s="5" t="n">
        <v>-4366</v>
      </c>
      <c r="D9" s="5" t="n">
        <v>0</v>
      </c>
    </row>
    <row r="10">
      <c r="A10" s="4" t="inlineStr">
        <is>
          <t>Other asset impairments and loss on disposal of property, plant and equipment, net of recoveries</t>
        </is>
      </c>
      <c r="C10" s="5" t="n">
        <v>2751</v>
      </c>
      <c r="D10" s="5" t="n">
        <v>246</v>
      </c>
    </row>
    <row r="11">
      <c r="A11" s="4" t="inlineStr">
        <is>
          <t>Amortization of debt issuance costs</t>
        </is>
      </c>
      <c r="C11" s="5" t="n">
        <v>788</v>
      </c>
      <c r="D11" s="5" t="n">
        <v>1173</v>
      </c>
    </row>
    <row r="12">
      <c r="A12" s="4" t="inlineStr">
        <is>
          <t>Stock-based compensation expense</t>
        </is>
      </c>
      <c r="C12" s="5" t="n">
        <v>10984</v>
      </c>
      <c r="D12" s="5" t="n">
        <v>12218</v>
      </c>
    </row>
    <row r="13">
      <c r="A13" s="4" t="inlineStr">
        <is>
          <t>Unrealized foreign currency exchange gain, net</t>
        </is>
      </c>
      <c r="C13" s="5" t="n">
        <v>-429</v>
      </c>
      <c r="D13" s="5" t="n">
        <v>-32</v>
      </c>
    </row>
    <row r="14">
      <c r="A14" s="4" t="inlineStr">
        <is>
          <t>Recoveries of doubtful accounts receivable from customers</t>
        </is>
      </c>
      <c r="C14" s="5" t="n">
        <v>-491</v>
      </c>
      <c r="D14" s="5" t="n">
        <v>-1520</v>
      </c>
    </row>
    <row r="15">
      <c r="A15" s="4" t="inlineStr">
        <is>
          <t>Unrealized (gain) loss on investments</t>
        </is>
      </c>
      <c r="C15" s="5" t="n">
        <v>-633</v>
      </c>
      <c r="D15" s="5" t="n">
        <v>1867</v>
      </c>
    </row>
    <row r="16">
      <c r="A16" s="4" t="inlineStr">
        <is>
          <t>Loss on extinguishment of debt</t>
        </is>
      </c>
      <c r="C16" s="5" t="n">
        <v>0</v>
      </c>
      <c r="D16" s="5" t="n">
        <v>19940</v>
      </c>
    </row>
    <row r="17">
      <c r="A17" s="4" t="inlineStr">
        <is>
          <t>Deferred income taxes expense</t>
        </is>
      </c>
      <c r="C17" s="5" t="n">
        <v>4274</v>
      </c>
      <c r="D17" s="5" t="n">
        <v>4762</v>
      </c>
    </row>
    <row r="18">
      <c r="A18" s="4" t="inlineStr">
        <is>
          <t>Other</t>
        </is>
      </c>
      <c r="C18" s="5" t="n">
        <v>0</v>
      </c>
      <c r="D18" s="5" t="n">
        <v>1019</v>
      </c>
    </row>
    <row r="19">
      <c r="A19" s="3" t="inlineStr">
        <is>
          <t>Effect of changes in operating assets and liabilities:</t>
        </is>
      </c>
      <c r="C19" s="4" t="inlineStr">
        <is>
          <t xml:space="preserve"> </t>
        </is>
      </c>
      <c r="D19" s="4" t="inlineStr">
        <is>
          <t xml:space="preserve"> </t>
        </is>
      </c>
    </row>
    <row r="20">
      <c r="A20" s="4" t="inlineStr">
        <is>
          <t>Accounts receivable</t>
        </is>
      </c>
      <c r="C20" s="5" t="n">
        <v>67425</v>
      </c>
      <c r="D20" s="5" t="n">
        <v>48973</v>
      </c>
    </row>
    <row r="21">
      <c r="A21" s="4" t="inlineStr">
        <is>
          <t>Finished goods inventories</t>
        </is>
      </c>
      <c r="C21" s="5" t="n">
        <v>70017</v>
      </c>
      <c r="D21" s="5" t="n">
        <v>-215519</v>
      </c>
    </row>
    <row r="22">
      <c r="A22" s="4" t="inlineStr">
        <is>
          <t>Prepaid expenses and other assets</t>
        </is>
      </c>
      <c r="B22" s="4" t="inlineStr">
        <is>
          <t>[1],[2]</t>
        </is>
      </c>
      <c r="C22" s="5" t="n">
        <v>-21643</v>
      </c>
      <c r="D22" s="5" t="n">
        <v>-19071</v>
      </c>
    </row>
    <row r="23">
      <c r="A23" s="4" t="inlineStr">
        <is>
          <t>Accounts payable and other liabilities</t>
        </is>
      </c>
      <c r="B23" s="4" t="inlineStr">
        <is>
          <t>[1],[2]</t>
        </is>
      </c>
      <c r="C23" s="5" t="n">
        <v>-10249</v>
      </c>
      <c r="D23" s="5" t="n">
        <v>-87966</v>
      </c>
    </row>
    <row r="24">
      <c r="A24" s="4" t="inlineStr">
        <is>
          <t>Net cash provided by (used in) operating activities</t>
        </is>
      </c>
      <c r="C24" s="5" t="n">
        <v>209242</v>
      </c>
      <c r="D24" s="5" t="n">
        <v>-93595</v>
      </c>
    </row>
    <row r="25">
      <c r="A25" s="3" t="inlineStr">
        <is>
          <t>Cash flows from investing activities:</t>
        </is>
      </c>
      <c r="C25" s="4" t="inlineStr">
        <is>
          <t xml:space="preserve"> </t>
        </is>
      </c>
      <c r="D25" s="4" t="inlineStr">
        <is>
          <t xml:space="preserve"> </t>
        </is>
      </c>
    </row>
    <row r="26">
      <c r="A26" s="4" t="inlineStr">
        <is>
          <t>Capital expenditures</t>
        </is>
      </c>
      <c r="C26" s="5" t="n">
        <v>-26356</v>
      </c>
      <c r="D26" s="5" t="n">
        <v>-16313</v>
      </c>
    </row>
    <row r="27">
      <c r="A27" s="4" t="inlineStr">
        <is>
          <t>Net cash used in investing activities</t>
        </is>
      </c>
      <c r="C27" s="5" t="n">
        <v>-26356</v>
      </c>
      <c r="D27" s="5" t="n">
        <v>-16313</v>
      </c>
    </row>
    <row r="28">
      <c r="A28" s="3" t="inlineStr">
        <is>
          <t>Cash flows from financing activities:</t>
        </is>
      </c>
      <c r="C28" s="4" t="inlineStr">
        <is>
          <t xml:space="preserve"> </t>
        </is>
      </c>
      <c r="D28" s="4" t="inlineStr">
        <is>
          <t xml:space="preserve"> </t>
        </is>
      </c>
    </row>
    <row r="29">
      <c r="A29" s="4" t="inlineStr">
        <is>
          <t>Payment of senior notes due 2025</t>
        </is>
      </c>
      <c r="C29" s="5" t="n">
        <v>0</v>
      </c>
      <c r="D29" s="5" t="n">
        <v>-500000</v>
      </c>
    </row>
    <row r="30">
      <c r="A30" s="4" t="inlineStr">
        <is>
          <t>Premiums paid to extinguish debt</t>
        </is>
      </c>
      <c r="C30" s="5" t="n">
        <v>0</v>
      </c>
      <c r="D30" s="5" t="n">
        <v>-15678</v>
      </c>
    </row>
    <row r="31">
      <c r="A31" s="4" t="inlineStr">
        <is>
          <t>Payment of debt issuance costs</t>
        </is>
      </c>
      <c r="C31" s="5" t="n">
        <v>0</v>
      </c>
      <c r="D31" s="5" t="n">
        <v>-2420</v>
      </c>
    </row>
    <row r="32">
      <c r="A32" s="4" t="inlineStr">
        <is>
          <t>Borrowings under secured revolving credit facility</t>
        </is>
      </c>
      <c r="C32" s="5" t="n">
        <v>0</v>
      </c>
      <c r="D32" s="5" t="n">
        <v>120000</v>
      </c>
    </row>
    <row r="33">
      <c r="A33" s="4" t="inlineStr">
        <is>
          <t>Payments on secured revolving credit facility</t>
        </is>
      </c>
      <c r="C33" s="5" t="n">
        <v>-120000</v>
      </c>
      <c r="D33" s="5" t="n">
        <v>0</v>
      </c>
    </row>
    <row r="34">
      <c r="A34" s="4" t="inlineStr">
        <is>
          <t>Repurchases of common stock</t>
        </is>
      </c>
      <c r="C34" s="5" t="n">
        <v>-39922</v>
      </c>
      <c r="D34" s="5" t="n">
        <v>-176306</v>
      </c>
    </row>
    <row r="35">
      <c r="A35" s="4" t="inlineStr">
        <is>
          <t>Dividends paid</t>
        </is>
      </c>
      <c r="C35" s="5" t="n">
        <v>-56641</v>
      </c>
      <c r="D35" s="5" t="n">
        <v>-60460</v>
      </c>
    </row>
    <row r="36">
      <c r="A36" s="4" t="inlineStr">
        <is>
          <t>Withholdings from vesting of restricted stock</t>
        </is>
      </c>
      <c r="C36" s="5" t="n">
        <v>-4837</v>
      </c>
      <c r="D36" s="5" t="n">
        <v>-6681</v>
      </c>
    </row>
    <row r="37">
      <c r="A37" s="4" t="inlineStr">
        <is>
          <t>Proceeds from exercises of stock options</t>
        </is>
      </c>
      <c r="C37" s="5" t="n">
        <v>83</v>
      </c>
      <c r="D37" s="5" t="n">
        <v>311</v>
      </c>
    </row>
    <row r="38">
      <c r="A38" s="4" t="inlineStr">
        <is>
          <t>Other</t>
        </is>
      </c>
      <c r="C38" s="5" t="n">
        <v>0</v>
      </c>
      <c r="D38" s="5" t="n">
        <v>-321</v>
      </c>
    </row>
    <row r="39">
      <c r="A39" s="4" t="inlineStr">
        <is>
          <t>Net cash used in financing activities</t>
        </is>
      </c>
      <c r="C39" s="5" t="n">
        <v>-221317</v>
      </c>
      <c r="D39" s="5" t="n">
        <v>-641555</v>
      </c>
    </row>
    <row r="40">
      <c r="A40" s="4" t="inlineStr">
        <is>
          <t>Net effect of exchange rate changes on cash and cash equivalents</t>
        </is>
      </c>
      <c r="C40" s="5" t="n">
        <v>1186</v>
      </c>
      <c r="D40" s="5" t="n">
        <v>-1492</v>
      </c>
    </row>
    <row r="41">
      <c r="A41" s="4" t="inlineStr">
        <is>
          <t>Net decrease in cash and cash equivalents</t>
        </is>
      </c>
      <c r="C41" s="5" t="n">
        <v>-37245</v>
      </c>
      <c r="D41" s="5" t="n">
        <v>-752955</v>
      </c>
    </row>
    <row r="42">
      <c r="A42" s="4" t="inlineStr">
        <is>
          <t>Cash and cash equivalents, beginning of period</t>
        </is>
      </c>
      <c r="C42" s="5" t="n">
        <v>211748</v>
      </c>
      <c r="D42" s="5" t="n">
        <v>984294</v>
      </c>
    </row>
    <row r="43">
      <c r="A43" s="4" t="inlineStr">
        <is>
          <t>Cash and cash equivalents, end of period</t>
        </is>
      </c>
      <c r="C43" s="6" t="n">
        <v>174503</v>
      </c>
      <c r="D43" s="6" t="n">
        <v>231339</v>
      </c>
    </row>
    <row r="44"/>
    <row r="45">
      <c r="A45" s="4" t="inlineStr">
        <is>
          <t>[1]Cash flows for the two fiscal quarters ended July 2, 2022 were revised to reflect the presentation for payments of rent before payment due date of $13.2 million.[2]Operating lease assets obtained in exchange for operating lease liabilities were $80.0 million and $30.8 million for the two fiscal quarters ended July 1, 2023 and two fiscal quarters ended July 2, 2022, respectively.</t>
        </is>
      </c>
    </row>
  </sheetData>
  <mergeCells count="4">
    <mergeCell ref="A1:B2"/>
    <mergeCell ref="C1:D1"/>
    <mergeCell ref="A44:C44"/>
    <mergeCell ref="A45:C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l. 01, 2023</t>
        </is>
      </c>
      <c r="C2" s="2" t="inlineStr">
        <is>
          <t>Jul. 02, 2022</t>
        </is>
      </c>
    </row>
    <row r="3">
      <c r="A3" s="3" t="inlineStr">
        <is>
          <t>Statement of Cash Flows [Abstract]</t>
        </is>
      </c>
      <c r="B3" s="4" t="inlineStr">
        <is>
          <t xml:space="preserve"> </t>
        </is>
      </c>
      <c r="C3" s="4" t="inlineStr">
        <is>
          <t xml:space="preserve"> </t>
        </is>
      </c>
    </row>
    <row r="4">
      <c r="A4" s="4" t="inlineStr">
        <is>
          <t>Payments of rent before payment due date</t>
        </is>
      </c>
      <c r="B4" s="4" t="inlineStr">
        <is>
          <t xml:space="preserve"> </t>
        </is>
      </c>
      <c r="C4" s="9" t="n">
        <v>13.2</v>
      </c>
    </row>
    <row r="5">
      <c r="A5" s="4" t="inlineStr">
        <is>
          <t>Operating lease assets obtained in exchange for operating lease liabilities</t>
        </is>
      </c>
      <c r="B5" s="6" t="n">
        <v>80</v>
      </c>
      <c r="C5" s="9" t="n">
        <v>3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6:58:29Z</dcterms:created>
  <dcterms:modified xmlns:dcterms="http://purl.org/dc/terms/" xmlns:xsi="http://www.w3.org/2001/XMLSchema-instance" xsi:type="dcterms:W3CDTF">2023-07-28T16:58:29Z</dcterms:modified>
</cp:coreProperties>
</file>